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Equipment, Net"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Agreement Related to Intellectu" sheetId="15" state="visible" r:id="rId15"/>
    <sheet xmlns:r="http://schemas.openxmlformats.org/officeDocument/2006/relationships" name="Stockholders' Equity (Deficit)" sheetId="16" state="visible" r:id="rId16"/>
    <sheet xmlns:r="http://schemas.openxmlformats.org/officeDocument/2006/relationships" name="Stock Based Compensation" sheetId="17" state="visible" r:id="rId17"/>
    <sheet xmlns:r="http://schemas.openxmlformats.org/officeDocument/2006/relationships" name="Loss Per Share"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Equipment, Net (Tables)" sheetId="24" state="visible" r:id="rId24"/>
    <sheet xmlns:r="http://schemas.openxmlformats.org/officeDocument/2006/relationships" name="Accrued Expenses and Other Cu25"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Loss Per Share (Tables)" sheetId="29" state="visible" r:id="rId29"/>
    <sheet xmlns:r="http://schemas.openxmlformats.org/officeDocument/2006/relationships" name="Selected Quarterly Financial 30" sheetId="30" state="visible" r:id="rId30"/>
    <sheet xmlns:r="http://schemas.openxmlformats.org/officeDocument/2006/relationships" name="The Company, Basis of Present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epaid expenses and other cu34" sheetId="34" state="visible" r:id="rId34"/>
    <sheet xmlns:r="http://schemas.openxmlformats.org/officeDocument/2006/relationships" name="Equipment, Net (Details)" sheetId="35" state="visible" r:id="rId35"/>
    <sheet xmlns:r="http://schemas.openxmlformats.org/officeDocument/2006/relationships" name="Equipment, Net (Detail Textuals" sheetId="36" state="visible" r:id="rId36"/>
    <sheet xmlns:r="http://schemas.openxmlformats.org/officeDocument/2006/relationships" name="Accrued Expenses and Other Cu37" sheetId="37" state="visible" r:id="rId37"/>
    <sheet xmlns:r="http://schemas.openxmlformats.org/officeDocument/2006/relationships" name="Accrued Expenses and Other Cu38"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 Textuals)"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Agreement Related to Intellec46" sheetId="46" state="visible" r:id="rId46"/>
    <sheet xmlns:r="http://schemas.openxmlformats.org/officeDocument/2006/relationships" name="Stockholders' Equity (Deficit) " sheetId="47" state="visible" r:id="rId47"/>
    <sheet xmlns:r="http://schemas.openxmlformats.org/officeDocument/2006/relationships" name="Stockholders' Equity (Deficit48" sheetId="48" state="visible" r:id="rId48"/>
    <sheet xmlns:r="http://schemas.openxmlformats.org/officeDocument/2006/relationships" name="Stockholders' Equity (Deficit49" sheetId="49" state="visible" r:id="rId49"/>
    <sheet xmlns:r="http://schemas.openxmlformats.org/officeDocument/2006/relationships" name="Stockholders' Equity (Deficit50" sheetId="50" state="visible" r:id="rId50"/>
    <sheet xmlns:r="http://schemas.openxmlformats.org/officeDocument/2006/relationships" name="Stockholders' Equity (Deficit51" sheetId="51" state="visible" r:id="rId51"/>
    <sheet xmlns:r="http://schemas.openxmlformats.org/officeDocument/2006/relationships" name="Stock Based Compensation (Detai" sheetId="52" state="visible" r:id="rId52"/>
    <sheet xmlns:r="http://schemas.openxmlformats.org/officeDocument/2006/relationships" name="Stock Based Compensation (Det53" sheetId="53" state="visible" r:id="rId53"/>
    <sheet xmlns:r="http://schemas.openxmlformats.org/officeDocument/2006/relationships" name="Stock Based Compensation (Det54" sheetId="54" state="visible" r:id="rId54"/>
    <sheet xmlns:r="http://schemas.openxmlformats.org/officeDocument/2006/relationships" name="Stock Based Compensation (Det55" sheetId="55" state="visible" r:id="rId55"/>
    <sheet xmlns:r="http://schemas.openxmlformats.org/officeDocument/2006/relationships" name="Stock Based Compensation (Det56" sheetId="56" state="visible" r:id="rId56"/>
    <sheet xmlns:r="http://schemas.openxmlformats.org/officeDocument/2006/relationships" name="Stock Based Compensation (Det57" sheetId="57" state="visible" r:id="rId57"/>
    <sheet xmlns:r="http://schemas.openxmlformats.org/officeDocument/2006/relationships" name="Loss Per Share (Details)" sheetId="58" state="visible" r:id="rId58"/>
    <sheet xmlns:r="http://schemas.openxmlformats.org/officeDocument/2006/relationships" name="Loss Per Share (Details 1)" sheetId="59" state="visible" r:id="rId59"/>
    <sheet xmlns:r="http://schemas.openxmlformats.org/officeDocument/2006/relationships" name="Loss Per Share (Detail Textuals" sheetId="60" state="visible" r:id="rId60"/>
    <sheet xmlns:r="http://schemas.openxmlformats.org/officeDocument/2006/relationships" name="Selected Quarterly Financial 61" sheetId="61" state="visible" r:id="rId61"/>
    <sheet xmlns:r="http://schemas.openxmlformats.org/officeDocument/2006/relationships" name="Subsequent Events (Detail Textu" sheetId="62" state="visible" r:id="rId62"/>
    <sheet xmlns:r="http://schemas.openxmlformats.org/officeDocument/2006/relationships" name="Subsequent Events (Details Text" sheetId="63" state="visible" r:id="rId63"/>
    <sheet xmlns:r="http://schemas.openxmlformats.org/officeDocument/2006/relationships" name="Subsequent Events (Detail Tex64" sheetId="64" state="visible" r:id="rId64"/>
  </sheets>
  <definedNames/>
  <calcPr calcId="124519" fullCalcOnLoad="1"/>
</workbook>
</file>

<file path=xl/sharedStrings.xml><?xml version="1.0" encoding="utf-8"?>
<sst xmlns="http://schemas.openxmlformats.org/spreadsheetml/2006/main" uniqueCount="592">
  <si>
    <t>Document and Entity Information - USD ($) $ in Millions</t>
  </si>
  <si>
    <t>12 Months Ended</t>
  </si>
  <si>
    <t>Dec. 31, 2016</t>
  </si>
  <si>
    <t>Feb. 10, 2017</t>
  </si>
  <si>
    <t>Jun. 30, 2016</t>
  </si>
  <si>
    <t>Document And Entity Information [Abstract]</t>
  </si>
  <si>
    <t>Entity Registrant Name</t>
  </si>
  <si>
    <t>PAVmed Inc.</t>
  </si>
  <si>
    <t>Entity Central Index Key</t>
  </si>
  <si>
    <t>Trading Symbol</t>
  </si>
  <si>
    <t>pavm</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t>
  </si>
  <si>
    <t>Dec. 31, 2015</t>
  </si>
  <si>
    <t>CURRENT ASSETS</t>
  </si>
  <si>
    <t>Cash</t>
  </si>
  <si>
    <t>Prepaid expenses and other current assets</t>
  </si>
  <si>
    <t>Total Current Assets</t>
  </si>
  <si>
    <t>Equipment, net</t>
  </si>
  <si>
    <t>Deferred offering costs</t>
  </si>
  <si>
    <t>TOTAL ASSETS</t>
  </si>
  <si>
    <t>CURRENT LIABILITIES</t>
  </si>
  <si>
    <t>Accounts payable</t>
  </si>
  <si>
    <t>Accrued expenses and other current liabilities</t>
  </si>
  <si>
    <t>Total Current Liabilities</t>
  </si>
  <si>
    <t>COMMITMENTS AND CONTINGENCIES (NOTE 8)</t>
  </si>
  <si>
    <t xml:space="preserve"> </t>
  </si>
  <si>
    <t>STOCKHOLDERS' (DEFICIT) EQUITY</t>
  </si>
  <si>
    <t>Preferred stock, par value $0.001, 20,000,000 shares authorized; no shares issued and outstanding at December 31, 2016 and 2015</t>
  </si>
  <si>
    <t>Common stock, par value $0.001; 50,000,000 shares authorized, 13,330,811 and 12,250,000 shares issued and outstanding at December 31, 2016 and 2015, respectively</t>
  </si>
  <si>
    <t>Additional paid-in capital</t>
  </si>
  <si>
    <t>Accumulated deficit</t>
  </si>
  <si>
    <t>TOTAL STOCKHOLDERS' (DEFICIT) EQUITY</t>
  </si>
  <si>
    <t>TOTAL LIABILITIES AND STOCKHOLDERS' (DEFICIT) EQUITY</t>
  </si>
  <si>
    <t>CONSOLIDAT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t>
  </si>
  <si>
    <t>3 Months Ended</t>
  </si>
  <si>
    <t>Sep. 30, 2016</t>
  </si>
  <si>
    <t>Mar. 31, 2016</t>
  </si>
  <si>
    <t>Sep. 30, 2015</t>
  </si>
  <si>
    <t>Jun. 30, 2015</t>
  </si>
  <si>
    <t>Mar. 31, 2015</t>
  </si>
  <si>
    <t>Income Statement [Abstract]</t>
  </si>
  <si>
    <t>Revenue</t>
  </si>
  <si>
    <t>General and administrative expenses</t>
  </si>
  <si>
    <t>Research and development expenses</t>
  </si>
  <si>
    <t>Total operating expenses</t>
  </si>
  <si>
    <t>Net loss</t>
  </si>
  <si>
    <t>Net loss per share, basic and diluted (in dollars per shares)</t>
  </si>
  <si>
    <t>[1]</t>
  </si>
  <si>
    <t>Weighted average common shares outstanding - basic and diluted (in shares)</t>
  </si>
  <si>
    <t>Net loss per share, basic and diluted is computed independently for each quarter and year presented, and as such, the sum of the quarters may not equal the full year amounts.</t>
  </si>
  <si>
    <t>CONSOLIDATED STATEMENTS OF STOCKHOLDERS' EQUITY (DEFICIT) - USD ($)</t>
  </si>
  <si>
    <t>Common Stock</t>
  </si>
  <si>
    <t>Accumulated Deficit</t>
  </si>
  <si>
    <t>Total</t>
  </si>
  <si>
    <t>Balance at Dec. 31, 2014</t>
  </si>
  <si>
    <t>Balance (in shares) at Dec. 31, 2014</t>
  </si>
  <si>
    <t>Increase (Decrease) in Stockholders' Equity [Roll Forward]</t>
  </si>
  <si>
    <t>Warrants issued for legal services</t>
  </si>
  <si>
    <t>Common stock issued upon cashless exercise of warrants</t>
  </si>
  <si>
    <t>Common stock issued upon cashless exercise of warrants (in shares)</t>
  </si>
  <si>
    <t>Value of contributed services of Chief Executive Officer and former Chief Financial Officer</t>
  </si>
  <si>
    <t>Chief Executive Officer contributed services deemed payable</t>
  </si>
  <si>
    <t>Balance at Dec. 31, 2015</t>
  </si>
  <si>
    <t>Balance (in shares) at Dec. 31, 2015</t>
  </si>
  <si>
    <t>Units issued in connection with initial public offering, net of offering costs</t>
  </si>
  <si>
    <t>Units issued in connection with initial public offering, net of offering costs (in shares)</t>
  </si>
  <si>
    <t>Stock-based compensation expense</t>
  </si>
  <si>
    <t>Balance at Dec. 31, 2016</t>
  </si>
  <si>
    <t>Balance (in shares) at Dec. 31, 2016</t>
  </si>
  <si>
    <t>CONSOLIDATED STATEMENTS OF CASH FLOWS - USD ($)</t>
  </si>
  <si>
    <t>Cash flows from operating activities</t>
  </si>
  <si>
    <t>Adjustments to reconcile net loss to net cash used in operating activities</t>
  </si>
  <si>
    <t>Depreciation expense</t>
  </si>
  <si>
    <t>Stock-based compensation</t>
  </si>
  <si>
    <t>Expense attributable to contributed services</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issuance of units in connection with initial public offering</t>
  </si>
  <si>
    <t>Payment of offering costs in connection with initial public offering</t>
  </si>
  <si>
    <t>Proceeds from common stock issued upon exercise of warrants</t>
  </si>
  <si>
    <t>Net cash provided by financing activities</t>
  </si>
  <si>
    <t>Net decrease in cash</t>
  </si>
  <si>
    <t>Cash, beginning of period</t>
  </si>
  <si>
    <t>Cash, end of period</t>
  </si>
  <si>
    <t>Supplemental non-cash financing activities</t>
  </si>
  <si>
    <t>Deferred offering costs in connection with initial public offering</t>
  </si>
  <si>
    <t>Deferred offering costs in connection with an in-process financing transaction</t>
  </si>
  <si>
    <t>Issuance of common stock upon cashless exercise of warrants</t>
  </si>
  <si>
    <t>The Company, Basis of Presentation, and Going Concern</t>
  </si>
  <si>
    <t>Organization And Plan Of Business Operations [Abstract]</t>
  </si>
  <si>
    <t>The Company, Description of the Business, and Going Concern</t>
  </si>
  <si>
    <t>Note 1 — The Company, Description of the Business, and Going Concern PAVmed Inc. (“PAVmed” or the “Company”) was organized under the laws of the State of Delaware on June 26, 2014, originally under the name of PAXmed Inc. On April 19, 2015, the Company changed its name to PAVmed Inc. The Company operates in one segment as a medical device company organized to advance a broad pipeline of innovative medical technologies from concept to commercialization using a business model focused on capital and time efficiency. Initial Public Offering On April 28, 2016, under a registration statement on Form S-1 (File No. 333-203569) declared effective January 29, 2016, the Company's initial public offering (IPO) was consummated with the issuance of 1,060,000 common stock units at an offering price of $5.00 per unit, with each common stock unit consisting of one share of common stock and one warrant to purchase one share of common stock at an exercise price of $5.00 per share. The IPO resulted in gross cash proceeds of $5.3 million and net cash proceeds of $4.2 million, after deducting cash selling agent discounts and commissions and offering expenses. The warrants issued in the IPO became exercisable on October 28, 2016 and expire on January 29, 2022 or earlier upon redemption by the Company under certain conditions (see Note 10, Stockholders’ Equity (Deficit) In connection with the consummation of the IPO, the common stock units were approved for listing on the Nasdaq Capital Market ("Nasdaq") under the symbol “PAVMU”. Subsequently, the common stock and warrants comprising the common stock units began separate trading on Nasdaq on July 27, 2016 under the symbols “PAVM” and “PAVMW”, respectively, and the common stock unit and symbol PAVMU ceased to be quoted and traded on Nasdaq. Preferred Stock Units Private Placement In January 2017, the Company's Board of Directors authorized the sale of up to 500,000 Preferred Stock Units in a private placement transaction, with each Preferred Stock Unit consisting of one share of Series A Convertible Preferred Stock and one Series A Warrant, to purchase one share of common stock at an initial exercise price of $8.00 per share. Subsequently, in January 2017, the Company completed initial closings of a private placement of 251,334 Preferred Stock Units at a price of $6.00 per unit, resulting in gross proceeds of approximately $1.5 million and approximately $1.2 million of net proceeds, after deducting placement agent fees and offering costs. The Preferred Stock Units private placement transaction will remain open through June 30, 2017 for subsequent closings, if any, in which the remaining 248,666 authorized Preferred Stock Units may be issued. See Note 14, Subsequent Events Going Concern The Company has adopted the provisions of Financial Accounting Standards Board ("FASB") Accounting Standards Codification ("ASC") Topic 205-40, Presentation of Financial Statements -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The Company does not expect to generate positive cash flows from operating activities in the near future. The Company incurred net losses of $5,650,851, and had net cash flows used in operating activities of $4,454,857 for the year ended December 31, 2016. At December 31, 2016, the Company had an accumulated deficit of $7,701,835, negative working capital of $448,316 and cash of $585,680. The Company does not expect to experience positive cash flows from operating activities in the near future, if at all. The Company anticipates incurring operating losses for the next several years as it completes the development of its products and seeks requested regulatory clearances to market such products. These factors raise substantial doubt about the Company's ability to continue as a going concern within one year after the date the consolidated financial statements are issued. The Company estimates its current cash resources, including the approximately $1.2 million of net proceeds received in the January 2017 initial closings of the Preferred Stock Units private placement transaction (see Note 14, Subsequent Events The Company’s ability to fund its operations is dependent upon management's plans, which include raising additional capital, obtaining regulatory clearance for its products currently under development, commercializing and generating revenues from products currently under development, and continuing to control expenses. The Company has engaged financial advisory firms to assist with its financing efforts, including selling additional securities under the Preferred Stock Unit private placement transaction (which will remain open through June 30, 2017). However, there is no assurance the Company will be successful in these efforts, including the sale of the remaining authorized Preferred Stock Units. A failure to raise sufficient capital,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consolidated financial statements are issued.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t>
  </si>
  <si>
    <t>Summary of Significant Accounting Policies</t>
  </si>
  <si>
    <t>Accounting Policies [Abstract]</t>
  </si>
  <si>
    <t>Note 2 — 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owned subsidiary as of December 31, 2016 and 2015. All intercompany transactions and balance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stock-based compensation, the fair value of warrants, research and development expenses, contingent liabilities, the provision or benefit for income taxes and the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estimates, actual results could differ materially from those estimates.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Research and Development Expense Research and development expenses are recognized as incurred and include the salary and stock-based compensation of the Company's Chief Medical Officer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 Deferred Offering Costs The Company capitalizes certain legal, accounting, and other third-party fees directly associated with in-process capital financing as deferred offering costs. The deferred offering costs are recognized as an offset against the financing proceeds upon consummation of the offering. The deferred offering costs at December 31, 2016 relate to legal fees incurred with respect to an in-process financing transaction involving a Preferred Stock Units private placement (see Note 14, Subsequent Events Patent Costs Patent related costs in connection with filing and prosecuting patent applications and patents filed by the Company are expensed as incurred, and are classified as general and administrative expenses. Purchased Patent License Rights The purchase of patent license rights for use in research and development activities are expensed as incurred and are classified as research and development expense.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 Long-Lived Assets The Company evaluates its long-lived assets, including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16 and 2015, the carrying amounts of the Company's financial instruments, including cash, accounts payable, and accrued expenses, approximate their respective fair value due to the short-term nature of these instruments. At December 31, 2016 and 2015, the Company does not have any assets or liabilities required to be measured at fair value in accordance with FASB ASC Topic 820, Fair Value Measurement Stock-Based Compensation The Company issues stock-based awards to employees, members of its board of directors, and non-employees. Stock-based awards to employees and members of its board of directors are accounted for in accordance with FASB ASC Topic 718, Stock Compensation, and stock based awards to non-employees are accounted for in accordance with FASB ASC Topic 505-50,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 option award. The Company measures the expense of stock-based awards granted to non-employees on a vesting date basis, fixing the fair value of vested non-employee stock options as of the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 option award. In March 2016, the FASB issued Accounting Standards Update (“ASU”) 2016-09, Compensation — Stock Compensation (Topic 718): Improvements to Employee Share-Based Payment Accounting, Income Taxes The Company accounts for income taxes using the asset and liability method, as required by FASB ASC Topic 740, Income Taxes (“ASC Topi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Changes in deferred tax assets and liabilities are recorded in the provision for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December 31, 2016 and 2015, or during the years ended December 31, 2016 and 2015. As of December 31, 2016, the Company does not have any unrecognized tax benefits resulting from uncertain tax positions. The Company is not aware of any issues under review to potentially result in significant payments, accruals, or material deviations from its position. Net Loss Per Share Basic net loss per share is calculated by dividing the net loss by the weighted-average number of shares of common stock outstanding for the period. Diluted net loss per share is computed by dividing the net loss by the sum of the weighted-average number of common shares outstanding during the reporting period, and, if dilutive, the potential dilutive effects of stock options and warrants outstanding in accordance with the treasury stock method. As the Company's financial results resulted in a net loss for all periods presented, basic net loss per share is the same as diluted net loss per share, due to the exclusion of incremental shares resulting from stock options and warrants as their inclusion would have been anti-dilutive. Segment Data The Company manages its operations as a single operating segment for the purposes of assessing performance and making operating decisions. No revenue has been generated since inception, and all tangible assets are held in the United States. Stock Split Effected in the Form of a Stock Dividend On September 21, 2015, the Company’s board of directors declared a 2.7872582-for-1 stock split to be effected in the form of a stock dividend. All basic and diluted earnings per share, average shares outstanding information and all applicable footnotes have been adjusted for the stock split. The number of authorized shares of common stock and preferred stock were not affected by the stock split and remain at 50,000,000 shares and 20,000,000 shares, respectively.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Recent Accounting Pronouncements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April 2016, the FASB issued ASU 2016-10, Revenue from Contracts with Customers (Topic 606): Identifying Performance Obligations and Licensing In March 2016, the FASB issued ASU 2016-08, Revenue from Contracts with Customers (Topic 606): Principal versus Agent Considerations In February 2016, the FASB issued ASU No. 2016-02, Leases (Topic 842) In May 2014, the FASB issued ASU 2014-09, Revenue from Contracts with Customers (Topic 606)</t>
  </si>
  <si>
    <t>Prepaid Expense and Other Assets, Current [Abstract]</t>
  </si>
  <si>
    <t xml:space="preserve">Note 3 — Prepaid Expenses and Other Current Assets Prepaid expenses and other current assets consisted of the following as of:
December 31, December 31,
2016 2015
Security deposits $ 48,350 $ —
Prepaid insurance 35,947 —
Advanced payments to suppliers 71,193 8,761
Total prepaid expenses and other current assets $ 155,490 $ 8,761 </t>
  </si>
  <si>
    <t>Equipment, Net</t>
  </si>
  <si>
    <t>Property, Plant and Equipment [Abstract]</t>
  </si>
  <si>
    <t>Note 4 — Equipment, Net Equipment, net consisted of the following as of:
December 31, December 31,
2016 2015
Research and development equipment $ 10,156 $ —
Computer equipment 11,637 —
21,793 —
Less: accumulated depreciation (3,793 ) —
Total Equipment, net $ 18,000 $ — Depreciation expense for the year ended December 31, 2016 was $3,793. No depreciation expense was incurred during the year ended December 31, 2015.</t>
  </si>
  <si>
    <t>Accrued Expenses and Other Current Liabilities</t>
  </si>
  <si>
    <t>Accrued Liabilities [Abstract]</t>
  </si>
  <si>
    <t>Note 5 — Accrued Expenses and Other Current Liabilities Accrued expenses and other current liabilities consisted of the following for the periods indicated:
December 31, December 31,
2016 2015
Chief Executive Officer contributed services deemed payable $ — $ 240,000
Accrued bonus payable — 124,583
Accrued board of director fees 72,500 —
Accrued vacation 28,324 5,879
Accrued professional fees 111,249 36,000
Other 28,000 8,389
Total accrued expenses and other current liabilities $ 240,073 $ 414,851 In December 2016, the Company reversed the accrued bonus payable previously recognized throughout 2016 as the Company’s board of directors determined no discretionary bonuses would be paid for 2016. In addition, the Company’s Chief Executive Officer (“CEO”) waived his right to receive a guaranteed bonus payment due under the CEO Employment Agreement. See Note 8, Commitments and Contingencies The accrued board of director fees at December 31, 2016 represent amounts payable to all non-executive members of the board of directors, including $10,000 payable to a board member deemed to be a related party. The accrued professional fees at December 31, 2016 relate to deferred offering costs incurred with respect to an in-process financing transaction of a private placement of Preferred Stock Units. See Note 14, Subsequent Events Included in "Other" is $10,000 of accrued expense due to a related party under the HCFP /Strategy Advisory Agreement. See Note 7, Related Party Transactions In May 2016, the Company paid $364,583 of aggregate accrued compensation due to its CEO upon the successful completion of the Company’s IPO. The salary and bonus compensation was accrued as of December 31, 2015 as the Company’s IPO closing was deemed probable. See Note 8, Commitments and Contingencies</t>
  </si>
  <si>
    <t>Income Taxes</t>
  </si>
  <si>
    <t>Income Tax Disclosure [Abstract]</t>
  </si>
  <si>
    <t>Note 6 — Income Taxes Income tax (benefit) expense consisted of the following for the year ended December 31, 2016 and 2015:
December 31, December 31,
2016 2015
Current:
Federal, state, and local $ — $ —
Deferred:
Federal (1,945,638 ) (593,739 )
State and local (424,840 ) (169,758 )
(2,370,478 ) (763,497 )
Less: Valuation allowance 2,370,478 763,497
$ — $ — At December 31, 2016 and 2015, the reconciliation of the federal statutory income tax rate to the effective income tax rate is as follows:
December 31, December 31,
2016 2015
U.S. statutory rate (35.0 )% (35.0 )%
State income taxes (net of federal benefit) (7.5 )% (10.4 )%
Permanent differences 1.8 % 3.6 %
Tax credits (1.3 )% (1.2 )%
Valuation allowance 42.0 % 43 %
Effective tax rate 0.0 % 0.0 % At December 31, 2016 and 2015, the approximate tax effects of temporary differences which give rise to the net deferred tax assets are as follows:
Noncurrent deferred tax assets:
Net operating loss $ 2,795,050 $ 568,721
Stock-based compensation 199,921 —
Deferred compensation — 165,404
Accrued expenses 12,307 —
Section 195 deferred start-up costs 39,746 38,749
Patent licenses 25,466 —
Research and development tax credit carryforwards 91,535 20,674
Deferred tax assets 3,164,025 793.548
Less: valuation allowance (3,164,025 ) (793,548 )
Deferred tax assets, net of valuation allowance $ — $ — The Company has federal and state net operating loss ("NOL") carryforwards of $6,432,797 and $1,243,538 at December 31, 2016 and 2015, respectively. The NOL carryforward amount is available to reduce future taxable income and expires from 2034 to 2036. Additionally, the Company generated $70,861 and $20,674 of estimated research and development tax credit carryforwards during the years ended December 31, 2016 and 2015, respectively. The research and development tax credit carryforwards are available to reduce future tax expense and expires from 2035 to 2036. As required by ASC Topic 740, a "more-likely-than-not" criterion is applied when evaluating the realization of a deferred tax asset. The Company has evaluated the positive and negative evidence bearing upon the realizability of its deferred tax assets. Based on the Company’s history of operating losses, the Company has concluded it is more-likely-than-not the benefit of its deferred tax assets will not be realized. Accordingly, the Company has provided a full valuation allowance for deferred tax assets as of December 31, 2016 and 2015. The Company files income tax returns in the United States in federal and applicable state jurisdictions. The Company's tax filings for the year 2015 and for its initial period of operations from June 26, 2014 (inception) through December 31, 2014 remain subject to examination by taxing authorities. The Company's policy is to record interest and penalties related to income taxes as part of its income tax provision. The Company has not recognized any penalties or interest related to its income tax provision.</t>
  </si>
  <si>
    <t>Related Party Transactions</t>
  </si>
  <si>
    <t>Related Party Transactions [Abstract]</t>
  </si>
  <si>
    <t>Note 7 — Related Party Transactions Effective October 2015, the Company entered into a three-year management services agreement with HCP/Advisors LLC, an affiliate of a director of the Company, which replaced a prior contemplated management services agreement with HCFP LLC, another affiliate of the director and certain other officers and directors of the Company. Pursuant to the HCP/Advisors LLC agreement, such entity has agreed to provide the Company with certain management services, including without limitation identifying potential corporate opportunities, general business development, corporate development, corporate governance, marketing strategy, strategic development and planning, coordination with service providers, and other advisory services as may be mutually agreed upon. The Company has agreed to pay HCP/Advisors LLC an initial monthly fee of $35,000 commencing as of November 1, 2015, and thereafter, a monthly fee of $25,000. Under this agreement, the Company incurred fees of $300,000 and $60,000 during the years ended December 31, 2016 and 2015, respectively, which are included in "General and administrative expenses" in the accompanying consolidated statements of operations. Effective September 2016, the Company entered into a consulting agreement with HCFP /Strategy Advisors LLC, an affiliate of certain directors and officers of the Company (the "HCFP Strategic Advisory Agreement"). Under the HCFP Strategic Advisory Agreement, HCFP /Strategy Advisors has been engaged for an initial term of five months to provide various strategic advisory services, including: to provide strategic business planning, to identify and assist with potential sources of financing arrangements, to promote the Company to various potential investors, and to provide strategic advisory services as reasonably requested by the Company. The HCFP Strategic Advisory Agreement provided for an initial total fee of $110,000, with $30,000 paid upon execution of the agreement and four payments of $20,000 per month from October 2016 to January 2017. The Company incurred expense of $100,000 in the year ended December 31, 2016 under the HCFP Strategic Advisory Agreement, which is included in "General and administrative expenses" in the accompanying consolidated statements of operations. Effective September 2016, the Company also entered into a consulting agreement with Swartwood Hesse, Inc., an affiliate of HCFP /Strategy Advisors (which, as noted above, is an affiliate of certain directors and officers of the Company) (the "Swartwood Hesse Financial Advisory Agreement"). Under the Swartwood Hesse Financial Advisory Agreement, Swartwood Hesse Inc. has been engaged for an initial term of five months to provide advisory services regarding potential financing arrangements, to assist the Company with its investors relations, and to provide other financial advisory services as reasonably requested by the Company. The Swartwood Hesse Financial Advisory Agreement provides for total fee payments to Swartwood Hesse of $15,000, which was paid upon execution of the agreement. The Company may incur additional fees for investment banking services under a separate written agreement to be executed between the Company and Swartwood Hesse, Inc. The Company incurred expense of $15,000 in the year ended December 31, 2016 under the Swartwood Hesse Financial Advisory Agreement, which is included in "General and administrative expenses" in the accompanying consolidated statements of operations. In January 2017, the Company entered into an agreement with Xzerta Trading LLC d/b/a HCFP /Capital Markets ("HCFP /Capital Markets"), an affiliate of certain directors and officers of the Company, wherein HCFP /Capital Markets was engaged to be the Company's exclusive placement agent in an offering of securities ("the HCFP /Capital Markets Placement Agent Agreement"), including the Preferred Stock Units private placement transaction. (See Note 14, Subsequent Events for a discussion of the Preferred Stock Units private placement transaction.) Under the HCFP /Capital Markets Placement Agent Agreement, HCFP /Capital Markets is to be paid a fee of 7.0% of the gross proceeds realized in the securities offering, plus reimbursement of certain out-of-pocket costs. The term of the HCFP /Capital Markets Placement Agent Agreement is from the January 2017 execution date to the later of June 30, 2017, or the completion or termination of any other potential transactions in conjunction with the Preferred Stock Units private placement transaction. Effective October 1, 2016, the Company and Michael J. Glennon, Vice Chairman and a member of the Company's board of directors, entered into a consulting agreement (the "Glennon Consulting Agreement"), under which Mr. Glennon provides the Company with services and advice relating to the successful development and commercialization of medical device products, including interfacing with outsourced contract manufacturers, assisting with development of the supply chain and establishing commercialization channels with independent distributors and strategic corporate partners, and providing such other services as requested by the Company’s Chairman and CEO. As compensation for his services, Mr. Glennon was due an initial payment of $37,500 upon execution of the consulting agreement and a monthly retainer of $12,500 for each month thereafter. Effective as of December 31, 2016, Mr. Glennon and the Company entered into an agreement whereby Mr. Glennon waived his right to compensation under the Glennon Consulting Agreement for the year ended December 31, 2016. The Glennon Consulting Agreement may be terminated by either party upon 30 days’ prior written notice, except either party may terminate the Glennon Consulting Agreement immediately for cause (which includes an uncured material breach of the agreement). The Glennon Consulting Agreement also will terminate immediately if the parties agree to the employment of Mr. Glennon on a full-time basis. Effective November 2016, the Company entered into a consulting agreement with Patrick Glennon, a related-party who is the brother of Michael J. Glennon, Vice Chairman and a member of the Company's board of directors (the "P. Glennon Consulting Agreement"). Under the terms of the P. Glennon Consulting Agreement, Mr. P. Glennon will provide consulting support and advice with respect to the development and commercialization of resorbable ear tubes. The sole compensation for such services is the issuance of 20,000 stock options on November 28, 2016, with an exercise price of $9.50 per share, and vesting ratably on a quarterly basis commencing December 31, 2016 through September 30, 2019. In September 2015, the Company exercised an option to purchase for $10,000 a patent from Pavilion Holdings Group LLC (PHG), a medical device holding company founded by the Company's CEO and Chairman, Vice Chairman, and Chief Medical Officer. The payment was recognized as an expense at the time of payment and is included in general and administrative expenses in the accompanying consolidated statement of operations for the year ended December 31, 2015.</t>
  </si>
  <si>
    <t>Commitments and Contingencies</t>
  </si>
  <si>
    <t>Commitments and Contingencies Disclosure [Abstract]</t>
  </si>
  <si>
    <t>Note 8 — Commitments and Contingencies Employment Agreements &amp; Compensation Chief Executive Officer Employment Agreement Effective November 1, 2014, the Company entered into an employment agreement with its CEO (the “CEO Employment Agreement”) for a five-year term with an initial base salary of $240,000 per year, from November 1, 2014 to October 31, 2015. The base salary of $240,000 from November 1, 2014 to October 31, 2015, along with a $124,583 bonus payment, was payable to the CEO only upon and subject to the consummation of the Company's IPO. As of December 31, 2015, the Company determined the likelihood of the IPO was probable and, therefore, a liability of $364,583 was recognized at December 31, 2015. In May 2016, as a result of the closing of the Company’s IPO on April 28, 2016, the accrued salary and bonus compensation payable at December 31, 2015 was paid to the CEO. Effective November 1, 2015, the base salary was increased to $295,000 per year. On April 28, 2016, upon consummation of the IPO, the CEO was granted a stock option to purchase 278,726 shares of the Company’s common stock with an exercise price equal to $5.00 per share. The CEO Employment Agreement provides for a guaranteed bonus equal to 50% of base salary, beginning on January 1 of each year effective January 1, 2016. Additionally, the CEO will also be eligible to earn discretionary annual performance bonuses upon meeting certain objectives as determined by the Board of Directors. Effective as of December 31, 2016, the CEO agreed to waive his right to the guaranteed bonus for the year ended December 31, 2016. The CEO Employment Agreement contains provisions for the protection of the Company’s intellectual property and contains non-compete restrictions in the event of his termination other than without “cause” or by the board of directors with “good reason.” Chief Financial Officer Employment Agreement Effective October 8, 2015, the Company entered into a two-year employment agreement with its Chief Financial Officer (the “CFO Employment Agreement”) with a base salary of $275,000 per year. The Chief Financial Officer will be eligible to earn discretionary annual performance bonuses upon meeting certain objectives as determined by the board of directors. The Company also agreed to reimburse up to $2,200 per month to cover temporary housing and travel expenses for up to 12 months and to reimburse additional relocation expenses in the future. On April 28, 2016, upon the consummation of the IPO, the Chief Financial Officer also was granted a stock option to purchase 125,000 shares of the Company’s common stock with an exercise price equal to $5.00 per share. The CFO Employment Agreement contains provisions for the protection of the Company’s intellectual property and contains non-compete restrictions in the event of his termination other than without “cause” or by the CEO with “good reason”. Chief Medical Officer Employment Agreement Effective July 1, 2016, the Company entered into a five-year employment agreement with its Chief Medical Officer (the “CMO Employment Agreement”) with a base salary of $285,000 per year, plus an initial bonus of $50,000 for services provided before the agreement's effective date. The Chief Medical Officer will be eligible to earn discretionary annual performance bonuses upon meeting certain objectives as determined by the board of directors. On April 28, 2016, upon the consummation of the IPO, the Chief Medical Officer also was granted a stock option to purchase 278,726 shares of the Company’s common stock with an exercise price equal to $5.00 per share. The CMO Employment Agreement contains provisions for the protection of the Company’s intellectual property and contains non-compete restrictions in the event of his termination other than without “cause” or by the CEO with “good reason”. Contributed Services The Company's CEO and former CFO were not paid a salary during the period June 26, 2014 (inception) through October 2015. The Company has recognized the value of their services as contributed services by recognizing $333,333 of compensation expenses in general and administration expenses in the consolidated statement of operations for the year ended December 31, 2015, and additional paid-in capital in the consolidated balance sheet at December 31, 2015. Leases The Company leases space for its corporate office, which initially provided for two consecutive six month terms beginning on February 1, 2016, rent payments of $9,500 per month and the option to cancel the lease agreement at the end of the initial six-month term at the election of the Company. Subsequently, the lease agreement was amended to add approximately 200 sq. ft. of rentable office space at an additional rate of $4,400 per month, and extended the lease term through May 31, 2017. Total rent expense under this office space lease arrangement for the year ended December 31, 2016 was $134,356. At December 31, 2016, the Company’s aggregate future minimum lease payments were $71,400 through the May 31, 2017 lease termination date. Beginning on May 1, 2015, the Company rents access to a research and development facility for monthly rent of $1,000 on a month-to-month basis. Either the landlord or the Company may cancel this rental arrangement at any time. Total rental expense under this facility lease arrangement amounted to $12,000 and $8,000 for the years ended December 31, 2016 and 2015, respectively.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or cash flows.</t>
  </si>
  <si>
    <t>Agreement Related to Intellectual Property Right</t>
  </si>
  <si>
    <t>Intellectual Property Right [Abstract]</t>
  </si>
  <si>
    <t>Note 9 — Agreement Related to Intellectual Property Right Tufts Patent License Agreement - Antibiotic-Eluting Resorbable Ear Tubes On November 2, 2016, the Compan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biotic-eluting resorbable ear tubes based on a proprietary aqueous silk technology conceived and developed by the Licensors. Upon execution of the Tufts Patent License Agreement, the Company paid the Licensors an upfront non-refundable fee of $50,000. The Tufts Patent License Agreement also provides for payments from the Company to the Licensors upon the achievement of certain product development and regulatory clearance milestones as well as royalty payments on net sales upon the commercialization of products developed utilizing the licensed patents. The Company accounted for the Tufts Patent License Agreement as an asset acquisition as the license agreement did not meet the definition of a business pursuant to the guidance prescribed in FASB ASC Topic 805, Business Combinations</t>
  </si>
  <si>
    <t>Stockholders' Equity (Deficit)</t>
  </si>
  <si>
    <t>Equity [Abstract]</t>
  </si>
  <si>
    <t>Note 10 — Stockholders’ Equity (Deficit) Preferred Stock The Company is authorized to issue 20,000,000 shares of preferred stock with a par value of $0.001 per share with such designation, rights, and preferences as may be determined from time-to-time by the Company's board of directors. As of December 31, 2016 and 2015, there were no shares of preferred stock issued or outstanding. In January 2017, the Company's board of directors authorized the sale of up to 500,000 Preferred Stock Units in a private placement transaction, with each Preferred Stock Unit consisting of one share of Series A Convertible Preferred Stock and one Series A Warrant, to purchase one share of common stock at an initial exercise price of $8.00 per share. Subsequently, in January 2017, the Company completed initial closings of a private placement of 251,334 Preferred Stock Units at a price of $6.00 per unit, resulting in gross proceeds of approximately $1.5 million and approximately $1.2 million of net proceeds, after deducting placement agent fees and offering costs. The Preferred Stock Units private placement will remain open through June 30, 2017 for subsequent closings, if any, in which the remaining 248,666 authorized Preferred Stock Units may be issued. See Note 14, Subsequent Events Common Stock The Company is authorized to issue 50,000,000 shares of common stock with a par value of $0.001 per share. There were 13,330,811 and 12,250,000 shares of common stock outstanding as of December 31, 2016 and 2015, respectively. In connection with the organization of the Company in June 2014, a total of 8,083,049 shares of the Company's common stock and 8,710,182 warrants (of which 627,133 warrants were subsequently returned to the Company in October 2014) ("Founders' Warrants") were sold to the Company's founders (the "Founders") for an aggregate purchase price of $3,212. The terms and conditions of the Founders' Warrants converted into the same terms and conditions of the warrants issued in the Company's IPO. In June 2014 and July 2014, in a private placement (Private Placement 1), a total of 418,089 units, consisting of one share of common stock and one warrant, were sold to the initial investor investors ("Initial Investors") for an aggregate purchase price of $75,000 less offering costs of $7,500. In November 2014, the Company completed another private placement (Private Placement 2) of 2,355,233 units, consisting of one share of common stock and one warrant, raising $845,000 in gross offering proceeds less offering costs of $46,500. The warrants issued in the 2014 private placements ("Private Placement Warrants") converted into the same terms and conditions of the warrants issued in the Company's IPO. In September 2015, the Company issued 1,393,629 shares of common stock in connection with the exercise of 1,393,629 Private Placement Warrants. On April 28, 2016, the Company's IPO was consummated with the issuance of 1,060,000 units at an offering price of $5.00 per unit, with each unit consisting of one share of common stock and one warrant. The IPO resulted in gross cash proceeds of $5.3 million and $4.2 million of net cash proceeds, after deducting cash selling agent discounts and commissions and offering expenses. The Company estimated the fair value of its common stock issued in the IPO using the guideline transaction method of the market approach and arrived at an estimated fair value of common stock of $3.50. In November 2016, the Company issued 20,732 shares of common stock resulting from the exercise of 40,000 warrants on a cashless basis. In December 2016, the Company issued 79 shares of common stock resulting from the exercise of 200 warrants on a cashless basis. Warrants The table below summarizes warrants outstanding and warrant activity during the years ended December 31, 2016 and 2015:
Balance at December 31, 2014 10,856,370
Issued 97,554
Exercised (1,393,629 )
Balance at December 31, 2015 9,560,295
Issued in connection with IPO 1,060,000
Exercised (40,200 )
Balance at December 31, 2016 10,580,095 The 9,560,295 warrants outstanding as of December 31, 2015 automatically converted into warrants having the same terms and conditions as the 1,060,000 warrants issued in the Company’s IPO on April 28, 2016, including a $5.00 per share warrant exercise price and a warrant term of six years. The warrants issued in the IPO have an exercise price of $5.00 per share and became exercisable on October 28, 2016 and expire on January 29, 2022 or earlier upon redemption by the Company under certain conditions, as discussed below. Commencing April 28, 2017, the Company may redeem the outstanding warrants (other than those outstanding prior to the IPO held by the Company's management, founders, and members thereof, but including the warrants held by the initial investors), at the Company's option, in whole or in part, at a price of $0.01 per warrant:
* at any time while the warrants are exercisable;
* upon a minimum of 30 days' prior written notice of redemption;
*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n August 2015, the Company issued 97,554 warrants with an exercise price of $5.00 to an outside advisor in exchange for services. The estimated fair value of the warrants was $272,357 using the Black-Scholes option pricing model with the following assumptions: fair value of underlying common stock of $5.00, dividend yield of 0%, expected volatility of 58%, risk-free interest rate of 2.3%, and an expected term of six years. In September 2015, certain holders of the Private Placement Warrants exercised 1,393,629 warrants for aggregate proceeds to the Company of $1,250,000. In November 2016, 40,000 warrants were exercised on a cashless basis, resulting in the issuance of 20,732 shares of common stock. In December 2016, 200 warrants were exercised on a cashless basis, resulting in the issuance of 79 shares of common stock. The Company filed a Registration Statement on Form S-1 (File No. 333-214288), declared effective February 3, 2017, to register the issuance of 1,020,000 shares of the Company’s common stock upon the exercise of 1,020,000 remaining unexercised warrants issued in the Company’s IPO. The Registration Statement also registers (i) the issuance of 1,062,031 shares of the Company's common stock upon the exercise of 1,062,031 of the unexercised warrants issued prior to the IPO (but only in the event such warrants are publicly transferred pursuant to Rule 144 prior to exercise) or (ii) the resale of such shares (but only in the event such warrants are exercised prior to being publicly transferred pursuant to Rule 144). In January 2017, the Company's CEO executed a transaction with a shareholder who had previously purchased shares of common stock and warrants in the Company's private financings prior to its IPO, under which the CEO purchased 25,000 warrants from the shareholder. Accordingly, the shares of common stock underlying the 25,000 warrants were not registered within the Registration Statement on Form S-1 (File No. 333-214288) as discussed above. Unit Purchase Options On April 28, 2016, the Company issued unit purchase options to the selling agents in the Company’s IPO. The unit purchase options provide for the purchase of 53,000 units at an exercise price of $5.50 per unit. Each unit covered by the unit purchase options is identical to the units sold in the Company’s IPO and consists of one share of common stock and one warrant to purchase a share of common stock at $5.00 per share. The Company estimated the fair value of the unit purchase options issued to the selling agents was $105,100, which was accounted for as offering costs of the Company's IPO. The fair value of the unit purchase options was determined using a Black-Scholes option pricing model with the following assumptions: fair value of the underlying unit of $5.00, dividend yield of 0.00%, expected volatility of 50%, risk free rate of 1.28% and remaining contractual term of 4.6 years.</t>
  </si>
  <si>
    <t>Stock Based Compensation</t>
  </si>
  <si>
    <t>Disclosure of Compensation Related Costs, Share-based Payments [Abstract]</t>
  </si>
  <si>
    <t>Note 11 — Stock Based Compensation In November 2014, the Company’s board of directors and stockholders adopted the 2014 Long-Term Incentive Equity Plan (the “2014 Stock Plan”). The 2014 Stock Plan is designed to enable the Company to offer employees, officers, directors and consultants, as defined, an opportunity to acquire a proprietary interest in the Company. The types of awards that may be granted under the 2014 Stock Plan include stock options, stock appreciation rights, restricted stock, and other stock-based awards subject to limitations under applicable law. All awards are subject to approval by the compensation committee of the Company’s board of directors. The 2014 Stock Plan reserves 1,951,081 shares of common stock for issuance in accordance with the 2014 Stock Plan’s terms. At December 31, 2016, there were 317,768 shares of common stock available for grant under the 2014 Stock Plan. The following table summarizes information about stock options for the periods presented below:
Weighted
Number Average Aggregate
Stock Exercise Intrinsic
Options Price Value
Outstanding at December 31, 2015 — $ —
Granted 1,633,313 $ 5.14
Exercised — $ —
Forfeited — $ —
Outstanding at December 31, 2016 1,633,313 $ 5.14 $ 3,017,795
Vested and exercisable at December 31, 2016 356,719 $ 5.05 $ 670,621
Vested or expected to vest at December 31, 2016 1,633,313 $ 5.14 On April 28, 2016, upon the closing of the Company’s IPO, a total of 1,588,313 stock options were granted, including 961,178 to management, 487,770 to members of the board of directors, and 139,365 to members of the Company’s medical advisory board. The stock options have a ten year contractual term from date of grant, an exercise price of $5.00 per share, and vest 3/36 on the third month after the grant date and 1/36 on each successive month thereafter for the following 33 months. In November 2016, the Company granted 25,000 stock options to a new member of the Company's medical advisory board, with a ten year contractual term from date of grant, an exercise price of $10.50 per share, and vesting ratably on a quarterly basis commencing December 31, 2016 and ending September 30, 2019. In November 2016, the Company granted 20,000 stock options to a (related party) consultant, with a ten year contractual term from date of grant, an exercise price of $9.50 per share, and vesting ratably on a quarterly basis commencing December 31, 2016 and ending September 30, 2019. The aggregate intrinsic value is computed as the difference between the exercise price of the underlying stock options and the quoted price of the common stock on December 31, 2016, to the extent the exercise price is less than the quoted price. The weighted average remaining contractual term of stock options outstanding was 9.3 years at December 31, 2016. The weighted average remaining contractual term of stock options vested and exercisable was 9.3 years at December 31, 2016. The cost of stock-based compensation awards granted to employees and directors is determined based on the grant-date fair value for stock options granted to employees and members of the board of directors and the vesting date fair value for stock options granted to non-employees, with the cost recognized on a straight-line basis over the award’s requisite service period. Stock-based compensation expense for the years ended December 31, 2016 and 2015 was recognized as follows:
Year Ended
December 31,
2016 2015
General and administrative expenses $ 664,068 $ —
Research and development expenses 83,297 —
$ 747,365 $ — At December 31, 2016, there was $2,196,566 of total unrecognized compensation cost related to stock options, which is expected to be recognized over the next 2.3 years (which represents the weighted average remaining requisite service periods for such awards). The Company uses the Black-Scholes valuation model to estimate the fair value of stock options.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Stock options issued to employees: The grant date fair value of stock options granted to employees and members of the board of directors was $1.32 per share, calculated using the following Black-Scholes valuation model assumptions:
Year Ended December 31,
2016 2015
Risk-free interest rate 1.40 % — %
Expected term of options (in years) 5.8 —
Expected stock price volatility 50 % — %
Expected dividend yield 0 % — % Stock options issued to non-employees: The weighted average fair value of stock options granted to non-employees was $5.60 per share as of December 31, 2016, with such fair value calculated using the following weighted-average Black-Scholes valuation model assumptions:
Year Ended
December 31,
2016 2015
Risk-free interest rate 1.85 % —%
Expected term of options (in years) 9.6 —%
Expected stock price volatility 60 % —%
Expected dividend yield 0 % —% The weighted-average valuation assumptions for all stock-based awards were determined as follows: Weighted-average risk-free interest rate: The Company bases the risk-free interest rate on the interest rate payable on U.S. Treasury securities in effect at the time of grant for a period commensurate with the assumed expected option term. Expected term of options: The expected term of stock options represents the period of time options are expected to be outstanding, which for employees is the expected term derived using the simplified method and for non-employees is the contractual term. Expected stock price volatility: The expected volatility is based on historical stock price volatilities of similar entities within the Company’s industry over the period commensurate with the expected term of the stock option. Expected dividend yield: The estimate for annual dividends is $0.00 as the Company has not historically paid, and does not expect for the foreseeable future to pay, a dividend.</t>
  </si>
  <si>
    <t>Loss Per Share</t>
  </si>
  <si>
    <t>Earnings Per Share [Abstract]</t>
  </si>
  <si>
    <t>Note 12 —Loss Per Share Basic loss per share is calculated by dividing the loss by the weighted-average number of shares of common stock outstanding for the period, without consideration for potential dilutive common shares. Since the Company was in a loss position for all periods presented, basic net loss per share is the same as diluted net loss per share as the inclusion of all potential dilutive common shares would have been anti-dilutive. The following table sets forth the comparison of basic and fully diluted net loss per share for the periods indicated:
Year Ended
December 31,
2016 2015
Net loss attributable to common stockholders $ 5,650,851 $ 1,776,600
Weighted-average common shares outstanding 12,972,153 11,278,755
Net loss per common share - basic and diluted $ (0.44 ) $ (0.16 ) The following securities at December 31, 2016 and 2015 have been excluded from the computation of diluted weighted shares outstanding, as their inclusion would be anti-dilutive:
December 31,
2016 2015
Warrants 10,580,095 9,560,295
Stock options 1,633,313 —
Unit purchase options as to shares of common stock 53,000 —
Unit purchase options as to shares underlying warrants 53,000 —
Total 12,319,408 9,560,295 In January 2017, the Company's board of directors authorized the sale of up to 500,000 Preferred Stock Units in a private placement transaction, with each Preferred Stock Unit consisting of one share of Series A Convertible Preferred Stock and one Series A Warrant, to purchase one share of common stock at an initial exercise price of $8.00 per share. Subsequently, in January 2017, the Company completed initial closings of a private placement of 251,334 Preferred Stock Units. (See Note 14, Subsequent Events</t>
  </si>
  <si>
    <t>Selected Quarterly Financial Data (unaudited)</t>
  </si>
  <si>
    <t>Quarterly Financial Information Disclosure [Abstract]</t>
  </si>
  <si>
    <t>Note 13 — Selected Quarterly Financial Data (unaudited) The following tables contain (unaudited) quarterly financial statement information for the years ended December 31, 2016 and 2015. The Company believes the following information includes all normal recurring adjustments necessary for a fair presentation of the information for the periods presented. The operating results for any quarter are not necessarily indicative of financial results for any future period.
2016 Quarters Ended:
March 31 June 30 September 30 December 31
Revenues $ — $ — $ — $ —
General and administrative expenses 517,739 959,734 1,350,248 1,103,543
Research and development expenses 179,141 355,001 578,474 606,971
Total operating expenses 696,880 1,314,735 1,928,722 1,710,514
Net loss (696,880 ) (1,314,735 ) (1,928,722 ) (1,710,514 )
Net loss per share, basic and diluted (1) $ (0.06 ) $ (0.10 ) $ (0.14 ) $ (0.13 )
Weighted average common shares outstanding - basic and diluted 12,250,000 12,299,495 13,310,000 13,317,672
2015 Quarters Ended:
March 31 June 30 September 30 December 31
Revenues $ — $ — $ — $ —
General and administrative expenses 130,337 293,158 274,371 589,407
Research and development expenses 16,000 67,450 264,532 141,345
Total operating expenses 146,337 360,608 538,903 730,752
Net loss (146,337 ) (360,608 ) (538,903 ) (730,752 )
Net loss per share, basic and diluted (1) $ (0.01 ) $ (0.03 ) $ (0.05 ) $ (0.06 )
Weighted average common shares outstanding - basic and diluted 10,856,371 10,856,371 11,138,505 12,250,000
(1)
Net loss per share, basic and diluted is computed independently for each quarter and year presented, and as such, the sum of the quarters may not equal the full year amounts.</t>
  </si>
  <si>
    <t>Subsequent Events</t>
  </si>
  <si>
    <t>Subsequent Events [Abstract]</t>
  </si>
  <si>
    <t>Note 14 — Subsequent Events Preferred Stock Units Private Placement Transaction In January 2017, the Company's board of directors authorized the sale of up to 500,000 preferred stock units (the "Preferred Stock Units") in a private placement transaction, with each Preferred Stock Unit consisting of one share of Series A Convertible Preferred Stock ("Series A Convertible Preferred Share") and one Series A Warrant ("Series A Warrant"), as discussed below. Subsequently, in January 2017, the Company completed initial closings of a private placement of 251,334 Preferred Stock Units at a price of $6.00 per unit, resulting in gross proceeds of approximately $1.5 million and approximately $1.2 million of net proceeds, after deducting placement agent fees and offering costs. The Preferred Stock Units private placement transaction will remain open through June 30, 2017 for subsequent closings, if any, in which the remaining 248,666 authorized Preferred Stock Units may be issued. Registration Rights Agreement In connection with the Preferred Stock Units private placement, the Company has entered into a registration rights agreement (the "Registration Rights Agreement") with participating private placement investors, requiring the Company to file a registration statement with the Securities and Exchange Commission registering for resale the maximum number of common shares that could be issued upon conversion of the issued Series A Convertible Preferred Shares and the exercise of the Series A Warrants or, if converted as described below, the Series X Common Warrants. The Registration Rights Agreement requires the Company to file a registration statement registering the underlying common shares no later than sixty (60) days from the closing of the Preferred Stock Units private placement and to use commercially reasonable best efforts to have such registration statement declared effective no later than one hundred and fifty (150) days from the private placement closing. Delays in the filing of the registration statement or maintaining its effectiveness would result in the Company having to pay damages of 2% of each investor's subscription amount on the date of a Filing Failure, Effectiveness Failure, and Maintenance Failure, as well as every 30 th Series A Convertible Preferred Shares The Series A Convertible Preferred Shares have a par value of $0.001 per share and a stated value of $6.00 per share and are convertible into common shares at the holders’ election initially at a stated conversion price of $6.00 per share. The holders of the Series A Convertible Preferred Shares may elect conversion at any time after the Company has obtained shareholder approval of the private placement transaction in accordance with Nasdaq Stock Market Rule 5635(d). The conversion price of the Series A Convertible Preferred shares will be reduced by a prescribed formula should any subsequent issuances of convertible securities by the Company be sold at a price lower than the conversion price of the Series A Convertible Preferred Shares immediately prior to such issuance. The Series A Convertible Preferred Shares have a liquidation preference, provide for dividends at an 8% annual rate which is compounded quarterly. The dividends may be settled, after April 1, 2017, at the option of the Company, through any combination of the issuance of additional Series A Convertible Preferred Shares, common shares and /or cash payment. The Series A Convertible Preferred Shares have no voting rights. In the case of a Deemed Liquidation Event, the Series A Convertible Preferred Shares can become redeemable at the election of at least two-thirds of holders of the then outstanding Series A Convertible Preferred Shares if the Company fails to effect a dissolution of the Company under the Delaware General Corporation Law within ninety (90) days after such Deemed Liquidation Event. Series A Warrants Each of the Series A Warrants may be exercised after the Company obtains shareholder approval of the private placement transaction, for one share of common stock at an initial exercise price of $8.00 per share. The exercise price of the Series A Warrants will be reduced by a prescribed formula in the event the Company issues common stock, options, or convertible securities at a price lower than the exercise price of Series A Warrants immediately prior to such securities issuance. The Series A Warrants may be exercised any time after the Company has obtained shareholder approval of the private placement in accordance with Nasdaq Stock Market Rule 5635(d) (“Initial Exercise Date”) and expire after the close of business on April 30, 2024. If at any time after the six (6) month anniversary of the date of the Closing, there is no effective registration statement registering, or no current prospectus available for, the resale of the shares underlying the Series A Warrants, then the Series A Warrants may also be exercised, in whole or in part, at such time by means of a “cashless exercise”. During the time the Series A Warrants are outstanding, the holders will be entitled to participate in dividends or other distributions on a pro rata basis based upon the equivalent number of common shares that would have been outstanding had the warrants been fully exercised. The Series A Warrants are not subject to redemption. Series A Warrants Exchange Option Each Series A Warrant constituting a component of each Unit can be exchanged through April 30, 2024 for four (4) Series X Warrants. Each Series X Warrant is exercisable for one share of Common Stock at an initial exercise price of $6.00 per share (the “Series X Exercise Price”). The Series X Warrants are exercisable at any time after the later of (i) the date the final stockholder approval has been obtained under Nasdaq Stock Market Rule 5635(d) and (ii) October 31, 2018, and until April 30, 2024. The Series X Exercise Price and number of shares of Common Stock issuable upon exercise of a Series X Warrant are subject to appropriate adjustment in the event of stock dividends, stock splits or similar events affecting the common stock. Holders may exercise Series X Warrants by paying the exercise price in cash or, at any time after the six-month anniversary of the Closing Date, if there is no effective Registration Statement registering, or no current prospectus available for, the resale of the Series X Warrant Shares by the holder, then the Series X Warrant may also be exercised, in whole or in part, at such time by means of a “cashless exercise”. At any time after April 30, 2019, the Company, may at its option, redeem all, but not less than all, of the outstanding Series X Warrants at a price of $0.01 per Series X Warrant if the volume weighted average price per share of the Common Stock has been at least $18.00 (as adjusted for stock splits, stock dividends, or similar events occurring after the Closing Date) for twenty Trading Days out of the thirty Trading Day period ending three Business Days prior to the notice of redemption in addition to certain other conditions. On February 10, 2017, there were 251,334 Series A Warrants issued and outstanding which if fully exchanged for Series X Warrants would result in an aggregate issuance of 1,005,336 Series X Warrants. Other Matters Except as otherwise noted herein, the Company has evaluated subsequent events through the date of filing of this Annual Report on Form 10-K, and determined there to be no events requiring adjustments to the consolidated financial statements or disclosures therein.</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include the accounts of the Company and its wholly-owned subsidiary as of December 31, 2016 and 2015. All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stock-based compensation, the fair value of warrants, research and development expenses, contingent liabilities, the provision or benefit for income taxes and the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estimates, actual results could differ materially from those estimates.</t>
  </si>
  <si>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si>
  <si>
    <t>Research and Development Expenses</t>
  </si>
  <si>
    <t>Research and Development Expense Research and development expenses are recognized as incurred and include the salary and stock-based compensation of the Company's Chief Medical Officer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t>
  </si>
  <si>
    <t>Deferred Offering Costs</t>
  </si>
  <si>
    <t>Deferred Offering Costs The Company capitalizes certain legal, accounting, and other third-party fees directly associated with in-process capital financing as deferred offering costs. The deferred offering costs are recognized as an offset against the financing proceeds upon consummation of the offering. The deferred offering costs at December 31, 2016 relate to legal fees incurred with respect to an in-process financing transaction involving a Preferred Stock Units private placement (see Note 14, Subsequent Events</t>
  </si>
  <si>
    <t>Patent Costs</t>
  </si>
  <si>
    <t>Patent Costs Patent related costs in connection with filing and prosecuting patent applications and patents filed by the Company are expensed as incurred, and are classified as general and administrative expenses.</t>
  </si>
  <si>
    <t>Purchased Patent License Rights</t>
  </si>
  <si>
    <t>Purchased Patent License Rights The purchase of patent license rights for use in research and development activities are expensed as incurred and are classified as research and development expense.</t>
  </si>
  <si>
    <t>Equipment</t>
  </si>
  <si>
    <t>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t>
  </si>
  <si>
    <t>Long-Lived Assets</t>
  </si>
  <si>
    <t>Long-Lived Assets The Company evaluates its long-lived assets, including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Fair Value Measurements</t>
  </si>
  <si>
    <t>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16 and 2015, the carrying amounts of the Company's financial instruments, including cash, accounts payable, and accrued expenses, approximate their respective fair value due to the short-term nature of these instruments. At December 31, 2016 and 2015, the Company does not have any assets or liabilities required to be measured at fair value in accordance with FASB ASC Topic 820, Fair Value Measurement</t>
  </si>
  <si>
    <t>Stock-Based Compensation</t>
  </si>
  <si>
    <t>Stock-Based Compensation The Company issues stock-based awards to employees, members of its board of directors, and non-employees. Stock-based awards to employees and members of its board of directors are accounted for in accordance with FASB ASC Topic 718, Stock Compensation, and stock based awards to non-employees are accounted for in accordance with FASB ASC Topic 505-50,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 option award. The Company measures the expense of stock-based awards granted to non-employees on a vesting date basis, fixing the fair value of vested non-employee stock options as of the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 option award. In March 2016, the FASB issued Accounting Standards Update (“ASU”) 2016-09, Compensation — Stock Compensation (Topic 718): Improvements to Employee Share-Based Payment Accounting,</t>
  </si>
  <si>
    <t>Income Taxes The Company accounts for income taxes using the asset and liability method, as required by FASB ASC Topic 740, Income Taxes (“ASC Topi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Changes in deferred tax assets and liabilities are recorded in the provision for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December 31, 2016 and 2015, or during the years ended December 31, 2016 and 2015. As of December 31, 2016, the Company does not have any unrecognized tax benefits resulting from uncertain tax positions. The Company is not aware of any issues under review to potentially result in significant payments, accruals, or material deviations from its position.</t>
  </si>
  <si>
    <t>Net Loss Per Share</t>
  </si>
  <si>
    <t>Net Loss Per Share Basic net loss per share is calculated by dividing the net loss by the weighted-average number of shares of common stock outstanding for the period. Diluted net loss per share is computed by dividing the net loss by the sum of the weighted-average number of common shares outstanding during the reporting period, and, if dilutive, the potential dilutive effects of stock options and warrants outstanding in accordance with the treasury stock method. As the Company's financial results resulted in a net loss for all periods presented, basic net loss per share is the same as diluted net loss per share, due to the exclusion of incremental shares resulting from stock options and warrants as their inclusion would have been anti-dilutive.</t>
  </si>
  <si>
    <t>Segment Data</t>
  </si>
  <si>
    <t>Segment Data The Company manages its operations as a single operating segment for the purposes of assessing performance and making operating decisions. No revenue has been generated since inception, and all tangible assets are held in the United States.</t>
  </si>
  <si>
    <t>Stock Split Effected in the Form of a Stock Dividend</t>
  </si>
  <si>
    <t>Stock Split Effected in the Form of a Stock Dividend On September 21, 2015, the Company’s board of directors declared a 2.7872582-for-1 stock split to be effected in the form of a stock dividend. All basic and diluted earnings per share, average shares outstanding information and all applicable footnotes have been adjusted for the stock split. The number of authorized shares of common stock and preferred stock were not affected by the stock split and remain at 50,000,000 shares and 20,000,000 shares, respectively.</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Recent Accounting Pronouncements</t>
  </si>
  <si>
    <t>Recent Accounting Pronouncements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April 2016, the FASB issued ASU 2016-10, Revenue from Contracts with Customers (Topic 606): Identifying Performance Obligations and Licensing In March 2016, the FASB issued ASU 2016-08, Revenue from Contracts with Customers (Topic 606): Principal versus Agent Considerations In February 2016, the FASB issued ASU No. 2016-02, Leases (Topic 842) In May 2014, the FASB issued ASU 2014-09, Revenue from Contracts with Customers (Topic 606)</t>
  </si>
  <si>
    <t>Summary of Significant Accounting Policies (Tables)</t>
  </si>
  <si>
    <t>Schedule of useful lives of equipment</t>
  </si>
  <si>
    <t>Research and development equipment 5 years
Computer equipment 3 years</t>
  </si>
  <si>
    <t>Prepaid expenses and other current assets (Tables)</t>
  </si>
  <si>
    <t>Schedule of prepaid expenses and other current assets</t>
  </si>
  <si>
    <t xml:space="preserve">December 31 December 31
2016 2015
Security deposits $ 48,350 $ —
Prepaid insurance 35,947 —
Advanced payments to suppliers 71,193 8,761
Total prepaid expenses and other current assets $ 155,490 $ 8,761 </t>
  </si>
  <si>
    <t>Equipment, Net (Tables)</t>
  </si>
  <si>
    <t>Schedule of equipment</t>
  </si>
  <si>
    <t xml:space="preserve">December 31, December 31,
2016 2015
Research and development equipment $ 10,156 $ —
Computer equipment 11,637 —
21,793 —
Less: accumulated depreciation (3,793 ) —
Total Equipment, net $ 18,000 $ — </t>
  </si>
  <si>
    <t>Accrued Expenses and Other Current Liabilities (Tables)</t>
  </si>
  <si>
    <t>Schedule of accrued expenses</t>
  </si>
  <si>
    <t xml:space="preserve">December 31, December 31,
2016 2015
Chief Executive Officer contributed services deemed payable $ — $ 240,000
Accrued bonus payable — 124,583
Accrued board of director fees 72,500 —
Accrued vacation 28,324 5,879
Accrued professional fees 111,249 36,000
Other 28,000 8,389
Total accrued expenses and other current liabilities $ 240,073 $ 414,851 </t>
  </si>
  <si>
    <t>Income Taxes (Tables)</t>
  </si>
  <si>
    <t>Schedule of Income tax (benefit) expense</t>
  </si>
  <si>
    <t xml:space="preserve">December 31, December 31,
2016 2015
Current:
Federal, state, and local $ — $ —
Deferred:
Federal (1,945,638 ) (593,739 )
State and local (424,840 ) (169,758 )
(2,370,478 ) (763,497 )
Less: Valuation allowance 2,370,478 763,497
$ — $ — </t>
  </si>
  <si>
    <t>Schedule of effective income tax rate reconciliation</t>
  </si>
  <si>
    <t xml:space="preserve">December 31, December 31,
2016 2015
U.S. statutory rate (35.0 )% (35.0 )%
State income taxes (net of federal benefit) (7.5 )% (10.4 )%
Permanent differences 1.8 % 3.6 %
Tax credits (1.3 )% (1.2 )%
Valuation allowance 42.0 % 43 %
Effective tax rate 0.0 % 0.0 % </t>
  </si>
  <si>
    <t>Schedule of net deferred tax assets</t>
  </si>
  <si>
    <t>Noncurrent deferred tax assets:
Net operating loss $ 2,795,050 $ 568,721
Stock-based compensation 199,921 —
Deferred compensation — 165,404
Accrued expenses 12,307 —
Section 195 deferred start-up costs 39,746 38,749
Patent licenses 25,466 —
Research and development tax credit carryforwards 91,535 20,674
Deferred tax assets 3,164,025 793.548
Less: valuation allowance (3,164,025 ) (793,548 )
Deferred tax assets, net of valuation allowance $ — $ —</t>
  </si>
  <si>
    <t>Stockholders' Equity (Tables)</t>
  </si>
  <si>
    <t>Schedule of summarizes warrants outstanding and warrant activity</t>
  </si>
  <si>
    <t xml:space="preserve">Balance at December 31, 2014 10,856,370
Issued 97,554
Exercised (1,393,629 )
Balance at December 31, 2015 9,560,295
Issued in connection with IPO 1,060,000
Exercised (40,200 )
Balance at December 31, 2016 10,580,095 </t>
  </si>
  <si>
    <t>Stock Based Compensation (Tables)</t>
  </si>
  <si>
    <t>Share-based Compensation Arrangement by Share-based Payment Award [Line Items]</t>
  </si>
  <si>
    <t>Schedule of summarizes information about stock options</t>
  </si>
  <si>
    <t xml:space="preserve">Weighted
Number Average Aggregate
Stock Exercise Intrinsic
Options Price Value
Outstanding at December 31, 2015 — $ —
Granted 1,633,313 $ 5.14
Exercised — $ —
Forfeited — $ —
Outstanding at December 31, 2016 1,633,313 $ 5.14 $ 3,017,795
Vested and exercisable at December 31, 2016 356,719 $ 5.05 $ 670,621
Vested or expected to vest at December 31, 2016 1,633,313 $ 5.14 </t>
  </si>
  <si>
    <t>Schedule of stock - based compensation awards granted</t>
  </si>
  <si>
    <t xml:space="preserve">Year Ended
December 31,
2016 2015
General and administrative expenses $ 664,068 $ —
Research and development expenses 83,297 —
$ 747,365 $ — </t>
  </si>
  <si>
    <t>Employees and members of the board of directors</t>
  </si>
  <si>
    <t>Schedule of fair values of stock options granted using Black-Scholes valuation model assumptions</t>
  </si>
  <si>
    <t xml:space="preserve">Year Ended December 31,
2016 2015
Risk-free interest rate 1.40 % — %
Expected term of options (in years) 5.8 —
Expected stock price volatility 50 % — %
Expected dividend yield 0 % — % </t>
  </si>
  <si>
    <t>Non-employees</t>
  </si>
  <si>
    <t xml:space="preserve">Year Ended
December 31,
2016 2015
Risk-free interest rate 1.85 % —%
Expected term of options (in years) 9.6 —%
Expected stock price volatility 60 % —%
Expected dividend yield 0 % —% </t>
  </si>
  <si>
    <t>Loss Per Share (Tables)</t>
  </si>
  <si>
    <t>Schedule of comparison of basic and fully diluted net loss per share</t>
  </si>
  <si>
    <t>Year Ended
December 31,
2016 2015
Net loss attributable to common stockholders $ 5,650,851 $ 1,776,600
Weighted-average common shares outstanding 12,972,153 11,278,755
Net loss per common share - basic and diluted $ (0.44 ) $ (0.16 )</t>
  </si>
  <si>
    <t>Schedule of antidilutive securities excluded from computation of diluted earnings per share</t>
  </si>
  <si>
    <t xml:space="preserve">December 31,
2016 2015
Warrants 10,580,095 9,560,295
Stock options 1,633,313 —
Unit purchase options as to shares of common stock 53,000 —
Unit purchase options as to shares underlying warrants 53,000 —
Total 12,319,408 9,560,295 </t>
  </si>
  <si>
    <t>Selected Quarterly Financial Data (unaudited) (Tables)</t>
  </si>
  <si>
    <t>Schedule of quarterly financial statement information</t>
  </si>
  <si>
    <t>2016 Quarters Ended:
March 31 June 30 September 30 December 31
Revenues $ — $ — $ — $ —
General and administrative expenses 517,739 959,734 1,350,248 1,103,543
Research and development expenses 179,141 355,001 578,474 606,971
Total operating expenses 696,880 1,314,735 1,928,722 1,710,514
Net loss (696,880 ) (1,314,735 ) (1,928,722 ) (1,710,514 )
Net loss per share, basic and diluted (1) $ (0.06 ) $ (0.10 ) $ (0.14 ) $ (0.13 )
Weighted average common shares outstanding - basic and diluted 12,250,000 12,299,495 13,310,000 13,317,672
2015 Quarters Ended:
March 31 June 30 September 30 December 31
Revenues $ — $ — $ — $ —
General and administrative expenses 130,337 293,158 274,371 589,407
Research and development expenses 16,000 67,450 264,532 141,345
Total operating expenses 146,337 360,608 538,903 730,752
Net loss (146,337 ) (360,608 ) (538,903 ) (730,752 )
Net loss per share, basic and diluted (1) $ (0.01 ) $ (0.03 ) $ (0.05 ) $ (0.06 )
Weighted average common shares outstanding - basic and diluted 10,856,371 10,856,371 11,138,505 12,250,000
(1)
Net loss per share, basic and diluted is computed independently for each quarter and year presented, and as such, the sum of the quarters may not equal the full year amounts.</t>
  </si>
  <si>
    <t>The Company, Basis of Presentation, and Going Concern (Detail Textuals)</t>
  </si>
  <si>
    <t>1 Months Ended</t>
  </si>
  <si>
    <t>Jan. 31, 2017$ / sharesshares</t>
  </si>
  <si>
    <t>Jan. 31, 2017USD ($)$ / sharesshares</t>
  </si>
  <si>
    <t>Apr. 28, 2016USD ($)$ / sharesshares</t>
  </si>
  <si>
    <t>Nov. 30, 2014shares</t>
  </si>
  <si>
    <t>Jun. 30, 2014shares</t>
  </si>
  <si>
    <t>Dec. 31, 2016USD ($)shares</t>
  </si>
  <si>
    <t>Sep. 30, 2016USD ($)</t>
  </si>
  <si>
    <t>Jun. 30, 2016USD ($)</t>
  </si>
  <si>
    <t>Mar. 31, 2016USD ($)</t>
  </si>
  <si>
    <t>Dec. 31, 2015USD ($)shares</t>
  </si>
  <si>
    <t>Sep. 30, 2015USD ($)</t>
  </si>
  <si>
    <t>Jun. 30, 2015USD ($)</t>
  </si>
  <si>
    <t>Mar. 31, 2015USD ($)</t>
  </si>
  <si>
    <t>Dec. 31, 2016USD ($)Segmentshares</t>
  </si>
  <si>
    <t>Aug. 31, 2015$ / shares</t>
  </si>
  <si>
    <t>Dec. 31, 2014USD ($)</t>
  </si>
  <si>
    <t>Organization And Plan Of Business Operations [Line Items]</t>
  </si>
  <si>
    <t>Number of operating segments | Segment</t>
  </si>
  <si>
    <t>Number of units offered in IPO</t>
  </si>
  <si>
    <t>Gross proceeds from initial public offering | $</t>
  </si>
  <si>
    <t>Exercise price (in dollars per share) | $ / shares</t>
  </si>
  <si>
    <t>Net loss | $</t>
  </si>
  <si>
    <t>Net cash used in operating activities | $</t>
  </si>
  <si>
    <t>Accumulated deficit | $</t>
  </si>
  <si>
    <t>Working capital | $</t>
  </si>
  <si>
    <t>Cash | $</t>
  </si>
  <si>
    <t>Warrants</t>
  </si>
  <si>
    <t>Number of common stock offered in one unit</t>
  </si>
  <si>
    <t>Number of warrants outstanding before IPO</t>
  </si>
  <si>
    <t>Initial Public Offering</t>
  </si>
  <si>
    <t>Number of warrants offered in one unit</t>
  </si>
  <si>
    <t>Net proceeds from initial public offering net of selling agent discounts and commissions, offering expenses | $</t>
  </si>
  <si>
    <t>Offering price per unit | $ / shares</t>
  </si>
  <si>
    <t>Private Placement</t>
  </si>
  <si>
    <t>Private Placement | Subsequent Event | Board Of Directors</t>
  </si>
  <si>
    <t>Private Placement | Series A Convertible Preferred Stock | Subsequent Event</t>
  </si>
  <si>
    <t>Private Placement | Series A Warrant | Subsequent Event</t>
  </si>
  <si>
    <t>Summary of Significant Accounting Policies (Details)</t>
  </si>
  <si>
    <t>Research and development equipment</t>
  </si>
  <si>
    <t>Accounting Policies [Line Items]</t>
  </si>
  <si>
    <t>Useful lives of equipment</t>
  </si>
  <si>
    <t>5 years</t>
  </si>
  <si>
    <t>Computer equipment</t>
  </si>
  <si>
    <t>3 years</t>
  </si>
  <si>
    <t>Summary of Significant Accounting Policies (Detail Textuals 1)</t>
  </si>
  <si>
    <t>Sep. 21, 2015</t>
  </si>
  <si>
    <t>Dec. 31, 2016Segmentshares</t>
  </si>
  <si>
    <t>Dec. 31, 2015shares</t>
  </si>
  <si>
    <t>Depreciation method</t>
  </si>
  <si>
    <t>straight-line basis</t>
  </si>
  <si>
    <t>Stock split</t>
  </si>
  <si>
    <t>2.7872582-for-1</t>
  </si>
  <si>
    <t>Number of authorized shares of common stock</t>
  </si>
  <si>
    <t>Number of authorized shares of preferred stock</t>
  </si>
  <si>
    <t>Prepaid expenses and other current assets (Details) - USD ($)</t>
  </si>
  <si>
    <t>Security deposits</t>
  </si>
  <si>
    <t>Prepaid insurance</t>
  </si>
  <si>
    <t>Advanced payments to suppliers</t>
  </si>
  <si>
    <t>Total prepaid expenses and other current assets</t>
  </si>
  <si>
    <t>Equipment, Net (Details) - USD ($)</t>
  </si>
  <si>
    <t>Property, Plant and Equipment [Line Items]</t>
  </si>
  <si>
    <t>Total equipment, gross</t>
  </si>
  <si>
    <t>Less: accumulated depreciation</t>
  </si>
  <si>
    <t>Total Equipment, net</t>
  </si>
  <si>
    <t>Equipment, Net (Detail Textuals)</t>
  </si>
  <si>
    <t>Dec. 31, 2016USD ($)</t>
  </si>
  <si>
    <t>Accrued Expenses and Other Current Liabilities (Details) - USD ($)</t>
  </si>
  <si>
    <t>Accrued bonus payable</t>
  </si>
  <si>
    <t>Accrued board of director fees</t>
  </si>
  <si>
    <t>Accrued vacation</t>
  </si>
  <si>
    <t>Accrued professional fees</t>
  </si>
  <si>
    <t>Other</t>
  </si>
  <si>
    <t>Total accrued expenses and other current liabilities</t>
  </si>
  <si>
    <t>Accrued Expenses and Other Current Liabilities (Detail Textuals) - USD ($)</t>
  </si>
  <si>
    <t>May 31, 2016</t>
  </si>
  <si>
    <t>HCFP /Strategy Advisors LLC | Advisory Agreement</t>
  </si>
  <si>
    <t>Accrued Expenses [Line Items]</t>
  </si>
  <si>
    <t>Accrued expense due to related party</t>
  </si>
  <si>
    <t>Non Executive Officer</t>
  </si>
  <si>
    <t>Accounts Payable, Related Parties</t>
  </si>
  <si>
    <t>Chief Executive Officer</t>
  </si>
  <si>
    <t>Aggregate accrued compensation</t>
  </si>
  <si>
    <t>Income Taxes (Details) - USD ($)</t>
  </si>
  <si>
    <t>Current:</t>
  </si>
  <si>
    <t>Federal, state, and local</t>
  </si>
  <si>
    <t>Deferred:</t>
  </si>
  <si>
    <t>Federal</t>
  </si>
  <si>
    <t>State and local</t>
  </si>
  <si>
    <t>Deferred, total</t>
  </si>
  <si>
    <t>Less: Valuation allowance</t>
  </si>
  <si>
    <t>Income tax expense (Benefit)</t>
  </si>
  <si>
    <t>Income Taxes (Details 1)</t>
  </si>
  <si>
    <t>U.S. statutory rate</t>
  </si>
  <si>
    <t>(35.00%)</t>
  </si>
  <si>
    <t>State income taxes (net of federal benefit)</t>
  </si>
  <si>
    <t>(7.50%)</t>
  </si>
  <si>
    <t>(10.40%)</t>
  </si>
  <si>
    <t>Permanent differences</t>
  </si>
  <si>
    <t>1.80%</t>
  </si>
  <si>
    <t>3.60%</t>
  </si>
  <si>
    <t>Tax credits</t>
  </si>
  <si>
    <t>(1.30%)</t>
  </si>
  <si>
    <t>(1.20%)</t>
  </si>
  <si>
    <t>Valuation allowance</t>
  </si>
  <si>
    <t>42.00%</t>
  </si>
  <si>
    <t>43.00%</t>
  </si>
  <si>
    <t>Effective tax rate</t>
  </si>
  <si>
    <t>0.00%</t>
  </si>
  <si>
    <t>Income Taxes (Details 2) - USD ($)</t>
  </si>
  <si>
    <t>Noncurrent deferred tax assets:</t>
  </si>
  <si>
    <t>Net operating loss</t>
  </si>
  <si>
    <t>Deferred compensation</t>
  </si>
  <si>
    <t>Accrued expenses</t>
  </si>
  <si>
    <t>Section 195 deferred start-up costs</t>
  </si>
  <si>
    <t>Patent licenses</t>
  </si>
  <si>
    <t>Research and development tax credit carryforwards</t>
  </si>
  <si>
    <t>Deferred tax assets</t>
  </si>
  <si>
    <t>Less valuation allowance</t>
  </si>
  <si>
    <t>Deferred tax assets, net of valuation allowance</t>
  </si>
  <si>
    <t>Income Taxes (Detail Textuals) - USD ($)</t>
  </si>
  <si>
    <t>Federal and state net operating loss carryforwards</t>
  </si>
  <si>
    <t>Additional estimated research and development tax credit carryforwards</t>
  </si>
  <si>
    <t>Related Party Transactions (Detail Textuals) - USD ($)</t>
  </si>
  <si>
    <t>Nov. 01, 2015</t>
  </si>
  <si>
    <t>Jan. 31, 2017</t>
  </si>
  <si>
    <t>Oct. 31, 2015</t>
  </si>
  <si>
    <t>Nov. 28, 2016</t>
  </si>
  <si>
    <t>Pavilion Holdings Group Llc</t>
  </si>
  <si>
    <t>Related Party Transaction [Line Items]</t>
  </si>
  <si>
    <t>Option exercised</t>
  </si>
  <si>
    <t>Management Services Agreement | HCP/Advisors LLC</t>
  </si>
  <si>
    <t>Term of agreement</t>
  </si>
  <si>
    <t>Fees incurred</t>
  </si>
  <si>
    <t>Monthly fees</t>
  </si>
  <si>
    <t>Consulting Agreement | HCFP /Strategy Advisors LLC</t>
  </si>
  <si>
    <t>5 months</t>
  </si>
  <si>
    <t>Total fee payments</t>
  </si>
  <si>
    <t>Agreement fee paid upon execution</t>
  </si>
  <si>
    <t>Consulting Agreement | Swartwood Hesse, Inc</t>
  </si>
  <si>
    <t>Consulting Agreement | Michael J. Glennon</t>
  </si>
  <si>
    <t>Initial payment upon execution of consulting agreement</t>
  </si>
  <si>
    <t>Placement Agent Agreement | Xzerta Trading Llc</t>
  </si>
  <si>
    <t>Option issued</t>
  </si>
  <si>
    <t>Exercise price</t>
  </si>
  <si>
    <t>Placement Agent Agreement | Subsequent Event | Xzerta Trading Llc</t>
  </si>
  <si>
    <t>Percentage of fee incurred</t>
  </si>
  <si>
    <t>7.00%</t>
  </si>
  <si>
    <t>Commitments and Contingencies (Detail Textuals) - USD ($)</t>
  </si>
  <si>
    <t>Jul. 01, 2016</t>
  </si>
  <si>
    <t>Oct. 08, 2015</t>
  </si>
  <si>
    <t>Nov. 01, 2014</t>
  </si>
  <si>
    <t>Apr. 28, 2016</t>
  </si>
  <si>
    <t>Commitments And Contingencies Disclosure [Line Items]</t>
  </si>
  <si>
    <t>Accrued salary and bonus payable</t>
  </si>
  <si>
    <t>Liability recognized on likelihood of the IPO</t>
  </si>
  <si>
    <t>Employment Agreement | Chief Executive Officer</t>
  </si>
  <si>
    <t>Base salary</t>
  </si>
  <si>
    <t>Percentage of bonus</t>
  </si>
  <si>
    <t>50.00%</t>
  </si>
  <si>
    <t>Number of options granted</t>
  </si>
  <si>
    <t>Exercise price per share (in dollars per share)</t>
  </si>
  <si>
    <t>Employment Agreement | Chief Financial Officer</t>
  </si>
  <si>
    <t>2 years</t>
  </si>
  <si>
    <t>Amount of reimbursement per month</t>
  </si>
  <si>
    <t>Employment Agreement | Chief Financial Officer | Initial Public Offering</t>
  </si>
  <si>
    <t>Employment Agreement | Chief Medical Officer</t>
  </si>
  <si>
    <t>Initial bonus</t>
  </si>
  <si>
    <t>Commitments and Contingencies (Detail Textuals 1)</t>
  </si>
  <si>
    <t>Feb. 01, 2016USD ($)</t>
  </si>
  <si>
    <t>May 01, 2015USD ($)</t>
  </si>
  <si>
    <t>Dec. 31, 2016USD ($)ft²</t>
  </si>
  <si>
    <t>Dec. 31, 2015USD ($)</t>
  </si>
  <si>
    <t>CEO contributed services deemed payable</t>
  </si>
  <si>
    <t>Lease Agreement</t>
  </si>
  <si>
    <t>Term of lease</t>
  </si>
  <si>
    <t>6 months</t>
  </si>
  <si>
    <t>Increase in rental space | ft²</t>
  </si>
  <si>
    <t>Additional rental rate per month</t>
  </si>
  <si>
    <t>Rent expense</t>
  </si>
  <si>
    <t>Aggregate future lease commitment</t>
  </si>
  <si>
    <t>Research and development facility</t>
  </si>
  <si>
    <t>Agreement Related to Intellectual Property Right (Detail Textuals) - USD ($)</t>
  </si>
  <si>
    <t>Nov. 02, 2016</t>
  </si>
  <si>
    <t>Intellectual Property Right [Line Items]</t>
  </si>
  <si>
    <t>Tufts Patent License Agreement</t>
  </si>
  <si>
    <t>Upfront non refundable fee</t>
  </si>
  <si>
    <t>Stockholders' Equity (Deficit) (Details) - shares</t>
  </si>
  <si>
    <t>Nov. 30, 2016</t>
  </si>
  <si>
    <t>Aug. 31, 2015</t>
  </si>
  <si>
    <t>Nov. 30, 2014</t>
  </si>
  <si>
    <t>Jun. 30, 2014</t>
  </si>
  <si>
    <t>Stockholders Equity [Roll Forward]</t>
  </si>
  <si>
    <t>Issued</t>
  </si>
  <si>
    <t>Exercised</t>
  </si>
  <si>
    <t>Beginning Balance</t>
  </si>
  <si>
    <t>Ending Balance</t>
  </si>
  <si>
    <t>Stockholders' Equity (Deficit) (Detail Textuals) - USD ($)</t>
  </si>
  <si>
    <t>Stockholders Equity [Line Items]</t>
  </si>
  <si>
    <t>Preferred Stock, Shares Issued</t>
  </si>
  <si>
    <t>Exercise price (in dollars per share)</t>
  </si>
  <si>
    <t>Proceeds from Issuance Initial Public Offering</t>
  </si>
  <si>
    <t>Series A Convertible Preferred Stock | Subsequent Event</t>
  </si>
  <si>
    <t>Offering price per unit</t>
  </si>
  <si>
    <t>Net proceeds from initial public offering net of selling agent discounts and commissions, offering expenses</t>
  </si>
  <si>
    <t>Preferred Stock, Capital Shares Reserved for Future Issuance</t>
  </si>
  <si>
    <t>Stockholders' Equity (Deficit) (Detail Textuals 1) - USD ($)</t>
  </si>
  <si>
    <t>Number of warrant issued</t>
  </si>
  <si>
    <t>Number of warrants returned to company</t>
  </si>
  <si>
    <t>Aggregate price from sale of common stock and warrants</t>
  </si>
  <si>
    <t>Number of securities called by warrants or rights</t>
  </si>
  <si>
    <t>Number of warrant exercised</t>
  </si>
  <si>
    <t>Gross proceeds from initial public offering</t>
  </si>
  <si>
    <t>Common stock price per share</t>
  </si>
  <si>
    <t>IPO Units</t>
  </si>
  <si>
    <t>Number of warrant issued in one unit</t>
  </si>
  <si>
    <t>Number of outstanding warrants</t>
  </si>
  <si>
    <t>Proceeds from private placements</t>
  </si>
  <si>
    <t>Offering cost</t>
  </si>
  <si>
    <t>Stockholders' Equity (Deficit) (Detail Textuals 2) - $ / shares</t>
  </si>
  <si>
    <t>Feb. 03, 2017</t>
  </si>
  <si>
    <t>Unit Purchase Options</t>
  </si>
  <si>
    <t>Warrant term</t>
  </si>
  <si>
    <t>6 years</t>
  </si>
  <si>
    <t>Weighted average price of common stock</t>
  </si>
  <si>
    <t>IPO Units | Subsequent Event</t>
  </si>
  <si>
    <t>IPO Units | Warrants</t>
  </si>
  <si>
    <t>IPO Units | Warrants | Investors</t>
  </si>
  <si>
    <t>Number days of prior written notice for redemption</t>
  </si>
  <si>
    <t>30 days</t>
  </si>
  <si>
    <t>Number of consecutive trading day</t>
  </si>
  <si>
    <t>20 days</t>
  </si>
  <si>
    <t>Number of business day</t>
  </si>
  <si>
    <t>3 days</t>
  </si>
  <si>
    <t>Average daily trading volume of shares</t>
  </si>
  <si>
    <t>Stockholders' Equity (Deficit) (Detail Textuals 3) - USD ($)</t>
  </si>
  <si>
    <t>Proceeds from Issuance of Warrants</t>
  </si>
  <si>
    <t>Fair value of underlying unit</t>
  </si>
  <si>
    <t>Fair Value Measurements, Valuation Techniques</t>
  </si>
  <si>
    <t>Black-Scholes option pricing model</t>
  </si>
  <si>
    <t>Dividend yield</t>
  </si>
  <si>
    <t>Expected volatility</t>
  </si>
  <si>
    <t>58.00%</t>
  </si>
  <si>
    <t>Risk free rate</t>
  </si>
  <si>
    <t>2.30%</t>
  </si>
  <si>
    <t>Remaining contractual term</t>
  </si>
  <si>
    <t>Common Stock, Shares, Issued</t>
  </si>
  <si>
    <t>Proceeds from warrant exercise</t>
  </si>
  <si>
    <t>Subsequent Event | IPO Units</t>
  </si>
  <si>
    <t>Subsequent Event | IPO</t>
  </si>
  <si>
    <t>Number of warrant Purchased by CEO from shareholders</t>
  </si>
  <si>
    <t>1.28%</t>
  </si>
  <si>
    <t>4 years 7 months 6 days</t>
  </si>
  <si>
    <t>Unit Purchase Options | Selling agents</t>
  </si>
  <si>
    <t>Number of shares issued in transaction</t>
  </si>
  <si>
    <t>Common stock exercise price</t>
  </si>
  <si>
    <t>Offering price of each IPO Unit</t>
  </si>
  <si>
    <t>Fair value of unit options</t>
  </si>
  <si>
    <t>Stock Based Compensation (Details) - 2014 Long-Term Incentive Equity Plan ("the Stock Plan") - USD ($)</t>
  </si>
  <si>
    <t>Number of Stock Options</t>
  </si>
  <si>
    <t>Outstanding at December 31, 2015</t>
  </si>
  <si>
    <t>Granted</t>
  </si>
  <si>
    <t>Forfeited</t>
  </si>
  <si>
    <t>Outstanding at December 31, 2016</t>
  </si>
  <si>
    <t>Vested and exercisable at December 31, 2016</t>
  </si>
  <si>
    <t>Vested or expected to vest at December 31, 2016</t>
  </si>
  <si>
    <t>Weighted Average Exercise Price</t>
  </si>
  <si>
    <t>Aggregate Intrinsic Value</t>
  </si>
  <si>
    <t>Stock Based Compensation (Details 1) - 2014 Long-Term Incentive Equity Plan ("the Stock Plan") - USD ($)</t>
  </si>
  <si>
    <t>Share-based Compensation Arrangement by Share-based Payment Award, Compensation Cost [Line Items]</t>
  </si>
  <si>
    <t>Total stock-based compensation</t>
  </si>
  <si>
    <t>General and administrative</t>
  </si>
  <si>
    <t>Research and development</t>
  </si>
  <si>
    <t>Stock Based Compensation (Details 2) - 2014 Long-Term Incentive Equity Plan ("the Stock Plan") - Stock options to employees and members of board of directors</t>
  </si>
  <si>
    <t>Weighted-average risk-free interest rate</t>
  </si>
  <si>
    <t>1.40%</t>
  </si>
  <si>
    <t>Expected term of options (in years)</t>
  </si>
  <si>
    <t>5 years 9 months 18 days</t>
  </si>
  <si>
    <t>Expected stock price volatility</t>
  </si>
  <si>
    <t>Expected dividend yield</t>
  </si>
  <si>
    <t>Stock Based Compensation (Details 3) - 2014 Long-Term Incentive Equity Plan ("the Stock Plan") - Stock options to non-employees</t>
  </si>
  <si>
    <t>1.85%</t>
  </si>
  <si>
    <t>9 years 7 months 6 days</t>
  </si>
  <si>
    <t>60.00%</t>
  </si>
  <si>
    <t>Stock Based Compensation (Detail Textuals) - 2014 Long-Term Incentive Equity Plan ("the Stock Plan") - $ / shares</t>
  </si>
  <si>
    <t>Number of common stock authorized</t>
  </si>
  <si>
    <t>Shares of common stock available for grant of stock options</t>
  </si>
  <si>
    <t>Contractual term of stock options</t>
  </si>
  <si>
    <t>10 years</t>
  </si>
  <si>
    <t>Vesting on July 28, 2016</t>
  </si>
  <si>
    <t>Vesting portion of stock options</t>
  </si>
  <si>
    <t>3/36 of the grants</t>
  </si>
  <si>
    <t>Vesting after July 28, 2016</t>
  </si>
  <si>
    <t>1/36 of the grant for 33 months</t>
  </si>
  <si>
    <t>Management</t>
  </si>
  <si>
    <t>Members of the board of directors</t>
  </si>
  <si>
    <t>Members of the Company's medical advisory board</t>
  </si>
  <si>
    <t>New member of the Company's medical advisory board</t>
  </si>
  <si>
    <t>Quarterly basis</t>
  </si>
  <si>
    <t>Consultant</t>
  </si>
  <si>
    <t>Stock Based Compensation (Detail Textuals 1) - 2014 Long-Term Incentive Equity Plan ("the Stock Plan")</t>
  </si>
  <si>
    <t>Dec. 31, 2016USD ($)$ / shares</t>
  </si>
  <si>
    <t>Estimate for annual dividends payments | $</t>
  </si>
  <si>
    <t>Total unrecognized compensation cost related to stock options | $</t>
  </si>
  <si>
    <t>Period for recognition of unrecognized compensation cost</t>
  </si>
  <si>
    <t>2 years 3 months 18 days</t>
  </si>
  <si>
    <t>Weighted average remaining contractual term of stock options outstanding</t>
  </si>
  <si>
    <t>9 years 3 months 18 days</t>
  </si>
  <si>
    <t>Weighted average remaining contractual term of stock options vested and exercisable</t>
  </si>
  <si>
    <t>Stock options to employees and members of board of directors</t>
  </si>
  <si>
    <t>Fair value of stock options granted | $ / shares</t>
  </si>
  <si>
    <t>Stock options to non-employees</t>
  </si>
  <si>
    <t>Loss Per Share (Details) - USD ($)</t>
  </si>
  <si>
    <t>Net loss attributable to common stockholders</t>
  </si>
  <si>
    <t>Weighted-average common shares outstanding</t>
  </si>
  <si>
    <t>Net loss per common share - basic and diluted (in dollars per share)</t>
  </si>
  <si>
    <t>Loss Per Share (Details 1) - shares</t>
  </si>
  <si>
    <t>Antidilutive Securities Excluded from Computation of Earnings Per Share [Line Items]</t>
  </si>
  <si>
    <t>Antidilutive securities excluded from computation of diluted weighted shares outstanding</t>
  </si>
  <si>
    <t>Stock options</t>
  </si>
  <si>
    <t>Unit purchase options as to shares of common stock</t>
  </si>
  <si>
    <t>Unit purchase options as to shares underlying warrants</t>
  </si>
  <si>
    <t>Loss Per Share (Detail Textuals) - $ / shares</t>
  </si>
  <si>
    <t>Selected Quarterly Financial Data (unaudited) (Details) - USD ($)</t>
  </si>
  <si>
    <t>Net loss per share, basic and diluted (in dollars per share)</t>
  </si>
  <si>
    <t>Subsequent Events (Detail Textuals) - USD ($)</t>
  </si>
  <si>
    <t>Subsequent Event [Line Items]</t>
  </si>
  <si>
    <t>Preferred Stock, Shares Authorized</t>
  </si>
  <si>
    <t>Subsequent Event | Private Placement</t>
  </si>
  <si>
    <t>Percentage of damages to pay on date of a filing failure</t>
  </si>
  <si>
    <t>2.00%</t>
  </si>
  <si>
    <t>Subsequent Event | Private Placement | Board of Directors Chairman [Member]</t>
  </si>
  <si>
    <t>Shares Issued, Price Per Share</t>
  </si>
  <si>
    <t>Number of preferred Stock Units may be issued</t>
  </si>
  <si>
    <t>Subsequent Events (Details Textuals 1) - $ / shares</t>
  </si>
  <si>
    <t>Subsequent Event | Series A Convertible Preferred Stock</t>
  </si>
  <si>
    <t>Stated conversion price of preferred stock</t>
  </si>
  <si>
    <t>Dividend rate of preferred stock</t>
  </si>
  <si>
    <t>8.00%</t>
  </si>
  <si>
    <t>Subsequent Events (Detail Textuals 2)</t>
  </si>
  <si>
    <t>Feb. 10, 2017shares</t>
  </si>
  <si>
    <t>Jan. 31, 2017share$ / sharesshares</t>
  </si>
  <si>
    <t>Aug. 31, 2015shares</t>
  </si>
  <si>
    <t>Subsequent Event | Series A Warrants</t>
  </si>
  <si>
    <t>Subsequent Event | Series A Warrants | Private Placement</t>
  </si>
  <si>
    <t>Warrant exercise price | $ / shares</t>
  </si>
  <si>
    <t>Number of common share excercise</t>
  </si>
  <si>
    <t>Subsequent Event | Series A Warrants Exchange Option</t>
  </si>
  <si>
    <t>Minimum weighted average share price required to redeem warrant | $ / shares</t>
  </si>
  <si>
    <t>Warrants redemption price per share | $ / shares</t>
  </si>
  <si>
    <t>Subsequent Event | Series A Warrants Exchange Option | Private Placement</t>
  </si>
  <si>
    <t>Share Exchange Ratio | share</t>
  </si>
  <si>
    <t>Subsequent Event | Series X Warra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43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3330811</v>
      </c>
    </row>
    <row r="13" spans="1:4">
      <c r="A13" s="4" t="s">
        <v>21</v>
      </c>
      <c r="D13" s="6" t="n">
        <v>15.1</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42</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85680</v>
      </c>
      <c r="C3" s="7" t="n">
        <v>767268</v>
      </c>
    </row>
    <row r="4" spans="1:3">
      <c r="A4" s="4" t="s">
        <v>35</v>
      </c>
      <c r="B4" s="5" t="n">
        <v>155490</v>
      </c>
      <c r="C4" s="5" t="n">
        <v>8761</v>
      </c>
    </row>
    <row r="5" spans="1:3">
      <c r="A5" s="4" t="s">
        <v>36</v>
      </c>
      <c r="B5" s="5" t="n">
        <v>741170</v>
      </c>
      <c r="C5" s="5" t="n">
        <v>776029</v>
      </c>
    </row>
    <row r="6" spans="1:3">
      <c r="A6" s="4" t="s">
        <v>37</v>
      </c>
      <c r="B6" s="5" t="n">
        <v>18000</v>
      </c>
    </row>
    <row r="7" spans="1:3">
      <c r="A7" s="4" t="s">
        <v>38</v>
      </c>
      <c r="B7" s="5" t="n">
        <v>111249</v>
      </c>
      <c r="C7" s="5" t="n">
        <v>438061</v>
      </c>
    </row>
    <row r="8" spans="1:3">
      <c r="A8" s="4" t="s">
        <v>39</v>
      </c>
      <c r="B8" s="5" t="n">
        <v>870419</v>
      </c>
      <c r="C8" s="5" t="n">
        <v>1214090</v>
      </c>
    </row>
    <row r="9" spans="1:3">
      <c r="A9" s="3" t="s">
        <v>40</v>
      </c>
    </row>
    <row r="10" spans="1:3">
      <c r="A10" s="4" t="s">
        <v>41</v>
      </c>
      <c r="B10" s="5" t="n">
        <v>949413</v>
      </c>
      <c r="C10" s="5" t="n">
        <v>165321</v>
      </c>
    </row>
    <row r="11" spans="1:3">
      <c r="A11" s="4" t="s">
        <v>42</v>
      </c>
      <c r="B11" s="5" t="n">
        <v>240073</v>
      </c>
      <c r="C11" s="5" t="n">
        <v>414851</v>
      </c>
    </row>
    <row r="12" spans="1:3">
      <c r="A12" s="4" t="s">
        <v>43</v>
      </c>
      <c r="B12" s="5" t="n">
        <v>1189486</v>
      </c>
      <c r="C12" s="5" t="n">
        <v>580172</v>
      </c>
    </row>
    <row r="13" spans="1:3">
      <c r="A13" s="4" t="s">
        <v>44</v>
      </c>
      <c r="B13" s="4" t="s">
        <v>45</v>
      </c>
      <c r="C13" s="4" t="s">
        <v>45</v>
      </c>
    </row>
    <row r="14" spans="1:3">
      <c r="A14" s="3" t="s">
        <v>46</v>
      </c>
    </row>
    <row r="15" spans="1:3">
      <c r="A15" s="4" t="s">
        <v>47</v>
      </c>
      <c r="B15" s="4" t="s">
        <v>45</v>
      </c>
      <c r="C15" s="4" t="s">
        <v>45</v>
      </c>
    </row>
    <row r="16" spans="1:3">
      <c r="A16" s="4" t="s">
        <v>48</v>
      </c>
      <c r="B16" s="5" t="n">
        <v>13331</v>
      </c>
      <c r="C16" s="5" t="n">
        <v>12250</v>
      </c>
    </row>
    <row r="17" spans="1:3">
      <c r="A17" s="4" t="s">
        <v>49</v>
      </c>
      <c r="B17" s="5" t="n">
        <v>7369437</v>
      </c>
      <c r="C17" s="5" t="n">
        <v>2672652</v>
      </c>
    </row>
    <row r="18" spans="1:3">
      <c r="A18" s="4" t="s">
        <v>50</v>
      </c>
      <c r="B18" s="5" t="n">
        <v>-7701835</v>
      </c>
      <c r="C18" s="5" t="n">
        <v>-2050984</v>
      </c>
    </row>
    <row r="19" spans="1:3">
      <c r="A19" s="4" t="s">
        <v>51</v>
      </c>
      <c r="B19" s="5" t="n">
        <v>-319067</v>
      </c>
      <c r="C19" s="5" t="n">
        <v>633918</v>
      </c>
    </row>
    <row r="20" spans="1:3">
      <c r="A20" s="4" t="s">
        <v>52</v>
      </c>
      <c r="B20" s="7" t="n">
        <v>870419</v>
      </c>
      <c r="C20" s="7" t="n">
        <v>1214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7</v>
      </c>
    </row>
    <row r="4" spans="1:2">
      <c r="A4" s="4" t="s">
        <v>165</v>
      </c>
      <c r="B4" s="4" t="s">
        <v>166</v>
      </c>
    </row>
    <row r="5" spans="1:2">
      <c r="A5" s="4" t="s">
        <v>167</v>
      </c>
      <c r="B5" s="4" t="s">
        <v>168</v>
      </c>
    </row>
    <row r="6" spans="1:2">
      <c r="A6" s="4" t="s">
        <v>34</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37</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0"/>
  </cols>
  <sheetData>
    <row r="1" spans="1:2">
      <c r="A1" s="1" t="s">
        <v>197</v>
      </c>
      <c r="B1" s="2" t="s">
        <v>1</v>
      </c>
    </row>
    <row r="2" spans="1:2">
      <c r="B2" s="2" t="s">
        <v>2</v>
      </c>
    </row>
    <row r="3" spans="1:2">
      <c r="A3" s="3" t="s">
        <v>12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29</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3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38</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row>
    <row r="7" spans="1:2">
      <c r="A7" s="3" t="s">
        <v>220</v>
      </c>
    </row>
    <row r="8" spans="1:2">
      <c r="A8" s="4" t="s">
        <v>226</v>
      </c>
      <c r="B8" s="4" t="s">
        <v>227</v>
      </c>
    </row>
    <row r="9" spans="1:2">
      <c r="A9" s="4" t="s">
        <v>228</v>
      </c>
    </row>
    <row r="10" spans="1:2">
      <c r="A10" s="3" t="s">
        <v>220</v>
      </c>
    </row>
    <row r="11" spans="1:2">
      <c r="A11" s="4" t="s">
        <v>226</v>
      </c>
      <c r="B11"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v>
      </c>
      <c r="B1" s="2" t="s">
        <v>2</v>
      </c>
      <c r="C1" s="2" t="s">
        <v>32</v>
      </c>
    </row>
    <row r="2" spans="1:3">
      <c r="A2" s="3" t="s">
        <v>54</v>
      </c>
    </row>
    <row r="3" spans="1:3">
      <c r="A3" s="4" t="s">
        <v>55</v>
      </c>
      <c r="B3" s="8" t="n">
        <v>0.001</v>
      </c>
      <c r="C3" s="8" t="n">
        <v>0.001</v>
      </c>
    </row>
    <row r="4" spans="1:3">
      <c r="A4" s="4" t="s">
        <v>56</v>
      </c>
      <c r="B4" s="5" t="n">
        <v>20000000</v>
      </c>
      <c r="C4" s="5" t="n">
        <v>2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50000000</v>
      </c>
      <c r="C8" s="5" t="n">
        <v>50000000</v>
      </c>
    </row>
    <row r="9" spans="1:3">
      <c r="A9" s="4" t="s">
        <v>61</v>
      </c>
      <c r="B9" s="5" t="n">
        <v>13330811</v>
      </c>
      <c r="C9" s="5" t="n">
        <v>12250000</v>
      </c>
    </row>
    <row r="10" spans="1:3">
      <c r="A10" s="4" t="s">
        <v>62</v>
      </c>
      <c r="B10" s="5" t="n">
        <v>13330811</v>
      </c>
      <c r="C10" s="5" t="n">
        <v>12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0"/>
    <col customWidth="1" max="6" min="6" width="20"/>
    <col customWidth="1" max="7" min="7" width="27"/>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34"/>
    <col customWidth="1" max="16" min="16" width="27"/>
    <col customWidth="1" max="17" min="17" width="24"/>
    <col customWidth="1" max="18" min="18" width="21"/>
  </cols>
  <sheetData>
    <row r="1" spans="1:18">
      <c r="A1" s="1" t="s">
        <v>238</v>
      </c>
      <c r="B1" s="2" t="s">
        <v>239</v>
      </c>
      <c r="G1" s="2" t="s">
        <v>64</v>
      </c>
      <c r="O1" s="2" t="s">
        <v>1</v>
      </c>
    </row>
    <row r="2" spans="1:18">
      <c r="B2" s="2" t="s">
        <v>240</v>
      </c>
      <c r="C2" s="2" t="s">
        <v>241</v>
      </c>
      <c r="D2" s="2" t="s">
        <v>242</v>
      </c>
      <c r="E2" s="2" t="s">
        <v>243</v>
      </c>
      <c r="F2" s="2" t="s">
        <v>244</v>
      </c>
      <c r="G2" s="2" t="s">
        <v>245</v>
      </c>
      <c r="H2" s="2" t="s">
        <v>246</v>
      </c>
      <c r="I2" s="2" t="s">
        <v>247</v>
      </c>
      <c r="J2" s="2" t="s">
        <v>248</v>
      </c>
      <c r="K2" s="2" t="s">
        <v>249</v>
      </c>
      <c r="L2" s="2" t="s">
        <v>250</v>
      </c>
      <c r="M2" s="2" t="s">
        <v>251</v>
      </c>
      <c r="N2" s="2" t="s">
        <v>252</v>
      </c>
      <c r="O2" s="2" t="s">
        <v>253</v>
      </c>
      <c r="P2" s="2" t="s">
        <v>249</v>
      </c>
      <c r="Q2" s="2" t="s">
        <v>254</v>
      </c>
      <c r="R2" s="2" t="s">
        <v>255</v>
      </c>
    </row>
    <row r="3" spans="1:18">
      <c r="A3" s="3" t="s">
        <v>256</v>
      </c>
    </row>
    <row r="4" spans="1:18">
      <c r="A4" s="4" t="s">
        <v>257</v>
      </c>
      <c r="O4" s="5" t="n">
        <v>1</v>
      </c>
    </row>
    <row r="5" spans="1:18">
      <c r="A5" s="4" t="s">
        <v>258</v>
      </c>
      <c r="F5" s="5" t="n">
        <v>8083049</v>
      </c>
    </row>
    <row r="6" spans="1:18">
      <c r="A6" s="4" t="s">
        <v>259</v>
      </c>
      <c r="O6" s="7" t="n">
        <v>5300000</v>
      </c>
    </row>
    <row r="7" spans="1:18">
      <c r="A7" s="4" t="s">
        <v>56</v>
      </c>
      <c r="G7" s="5" t="n">
        <v>20000000</v>
      </c>
      <c r="K7" s="5" t="n">
        <v>20000000</v>
      </c>
      <c r="O7" s="5" t="n">
        <v>20000000</v>
      </c>
      <c r="P7" s="5" t="n">
        <v>20000000</v>
      </c>
    </row>
    <row r="8" spans="1:18">
      <c r="A8" s="4" t="s">
        <v>57</v>
      </c>
      <c r="G8" s="5" t="n">
        <v>0</v>
      </c>
      <c r="K8" s="5" t="n">
        <v>0</v>
      </c>
      <c r="O8" s="5" t="n">
        <v>0</v>
      </c>
      <c r="P8" s="5" t="n">
        <v>0</v>
      </c>
    </row>
    <row r="9" spans="1:18">
      <c r="A9" s="4" t="s">
        <v>260</v>
      </c>
      <c r="D9" s="7" t="n">
        <v>5</v>
      </c>
      <c r="Q9" s="7" t="n">
        <v>5</v>
      </c>
    </row>
    <row r="10" spans="1:18">
      <c r="A10" s="4" t="s">
        <v>261</v>
      </c>
      <c r="G10" s="7" t="n">
        <v>-1710514</v>
      </c>
      <c r="H10" s="7" t="n">
        <v>-1928722</v>
      </c>
      <c r="I10" s="7" t="n">
        <v>-1314735</v>
      </c>
      <c r="J10" s="7" t="n">
        <v>-696880</v>
      </c>
      <c r="K10" s="7" t="n">
        <v>-730752</v>
      </c>
      <c r="L10" s="7" t="n">
        <v>-538903</v>
      </c>
      <c r="M10" s="7" t="n">
        <v>-360608</v>
      </c>
      <c r="N10" s="7" t="n">
        <v>-146337</v>
      </c>
      <c r="O10" s="7" t="n">
        <v>-5650851</v>
      </c>
      <c r="P10" s="7" t="n">
        <v>-1776600</v>
      </c>
    </row>
    <row r="11" spans="1:18">
      <c r="A11" s="4" t="s">
        <v>262</v>
      </c>
      <c r="O11" s="5" t="n">
        <v>-4454857</v>
      </c>
      <c r="P11" s="5" t="n">
        <v>-1249605</v>
      </c>
    </row>
    <row r="12" spans="1:18">
      <c r="A12" s="4" t="s">
        <v>263</v>
      </c>
      <c r="G12" s="5" t="n">
        <v>-7701835</v>
      </c>
      <c r="K12" s="5" t="n">
        <v>-2050984</v>
      </c>
      <c r="O12" s="5" t="n">
        <v>-7701835</v>
      </c>
      <c r="P12" s="5" t="n">
        <v>-2050984</v>
      </c>
    </row>
    <row r="13" spans="1:18">
      <c r="A13" s="4" t="s">
        <v>264</v>
      </c>
      <c r="G13" s="5" t="n">
        <v>-448316</v>
      </c>
      <c r="O13" s="5" t="n">
        <v>-448316</v>
      </c>
    </row>
    <row r="14" spans="1:18">
      <c r="A14" s="4" t="s">
        <v>265</v>
      </c>
      <c r="G14" s="7" t="n">
        <v>585680</v>
      </c>
      <c r="K14" s="7" t="n">
        <v>767268</v>
      </c>
      <c r="O14" s="7" t="n">
        <v>585680</v>
      </c>
      <c r="P14" s="7" t="n">
        <v>767268</v>
      </c>
      <c r="R14" s="7" t="n">
        <v>839077</v>
      </c>
    </row>
    <row r="15" spans="1:18">
      <c r="A15" s="4" t="s">
        <v>266</v>
      </c>
    </row>
    <row r="16" spans="1:18">
      <c r="A16" s="3" t="s">
        <v>256</v>
      </c>
    </row>
    <row r="17" spans="1:18">
      <c r="A17" s="4" t="s">
        <v>267</v>
      </c>
      <c r="F17" s="5" t="n">
        <v>1</v>
      </c>
    </row>
    <row r="18" spans="1:18">
      <c r="A18" s="4" t="s">
        <v>268</v>
      </c>
      <c r="K18" s="5" t="n">
        <v>9560295</v>
      </c>
      <c r="P18" s="5" t="n">
        <v>9560295</v>
      </c>
    </row>
    <row r="19" spans="1:18">
      <c r="A19" s="4" t="s">
        <v>260</v>
      </c>
      <c r="D19" s="7" t="n">
        <v>5</v>
      </c>
    </row>
    <row r="20" spans="1:18">
      <c r="A20" s="4" t="s">
        <v>269</v>
      </c>
    </row>
    <row r="21" spans="1:18">
      <c r="A21" s="3" t="s">
        <v>256</v>
      </c>
    </row>
    <row r="22" spans="1:18">
      <c r="A22" s="4" t="s">
        <v>258</v>
      </c>
      <c r="D22" s="5" t="n">
        <v>1060000</v>
      </c>
    </row>
    <row r="23" spans="1:18">
      <c r="A23" s="4" t="s">
        <v>267</v>
      </c>
      <c r="D23" s="5" t="n">
        <v>1</v>
      </c>
    </row>
    <row r="24" spans="1:18">
      <c r="A24" s="4" t="s">
        <v>270</v>
      </c>
      <c r="D24" s="5" t="n">
        <v>1</v>
      </c>
    </row>
    <row r="25" spans="1:18">
      <c r="A25" s="4" t="s">
        <v>259</v>
      </c>
      <c r="D25" s="7" t="n">
        <v>5300000</v>
      </c>
    </row>
    <row r="26" spans="1:18">
      <c r="A26" s="4" t="s">
        <v>271</v>
      </c>
      <c r="D26" s="7" t="n">
        <v>4200000</v>
      </c>
    </row>
    <row r="27" spans="1:18">
      <c r="A27" s="4" t="s">
        <v>268</v>
      </c>
      <c r="D27" s="5" t="n">
        <v>1060000</v>
      </c>
    </row>
    <row r="28" spans="1:18">
      <c r="A28" s="4" t="s">
        <v>272</v>
      </c>
      <c r="D28" s="7" t="n">
        <v>5</v>
      </c>
    </row>
    <row r="29" spans="1:18">
      <c r="A29" s="4" t="s">
        <v>273</v>
      </c>
    </row>
    <row r="30" spans="1:18">
      <c r="A30" s="3" t="s">
        <v>256</v>
      </c>
    </row>
    <row r="31" spans="1:18">
      <c r="A31" s="4" t="s">
        <v>258</v>
      </c>
      <c r="E31" s="5" t="n">
        <v>2355233</v>
      </c>
      <c r="F31" s="5" t="n">
        <v>418089</v>
      </c>
    </row>
    <row r="32" spans="1:18">
      <c r="A32" s="4" t="s">
        <v>267</v>
      </c>
      <c r="E32" s="5" t="n">
        <v>1</v>
      </c>
    </row>
    <row r="33" spans="1:18">
      <c r="A33" s="4" t="s">
        <v>274</v>
      </c>
    </row>
    <row r="34" spans="1:18">
      <c r="A34" s="3" t="s">
        <v>256</v>
      </c>
    </row>
    <row r="35" spans="1:18">
      <c r="A35" s="4" t="s">
        <v>259</v>
      </c>
      <c r="C35" s="7" t="n">
        <v>1500000</v>
      </c>
    </row>
    <row r="36" spans="1:18">
      <c r="A36" s="4" t="s">
        <v>271</v>
      </c>
      <c r="C36" s="7" t="n">
        <v>1200000</v>
      </c>
    </row>
    <row r="37" spans="1:18">
      <c r="A37" s="4" t="s">
        <v>56</v>
      </c>
      <c r="B37" s="5" t="n">
        <v>500000</v>
      </c>
      <c r="C37" s="5" t="n">
        <v>500000</v>
      </c>
    </row>
    <row r="38" spans="1:18">
      <c r="A38" s="4" t="s">
        <v>57</v>
      </c>
      <c r="B38" s="5" t="n">
        <v>251334</v>
      </c>
      <c r="C38" s="5" t="n">
        <v>251334</v>
      </c>
    </row>
    <row r="39" spans="1:18">
      <c r="A39" s="4" t="s">
        <v>260</v>
      </c>
      <c r="B39" s="7" t="n">
        <v>8</v>
      </c>
      <c r="C39" s="7" t="n">
        <v>8</v>
      </c>
    </row>
    <row r="40" spans="1:18">
      <c r="A40" s="4" t="s">
        <v>272</v>
      </c>
      <c r="B40" s="7" t="n">
        <v>6</v>
      </c>
      <c r="C40" s="7" t="n">
        <v>6</v>
      </c>
    </row>
    <row r="41" spans="1:18">
      <c r="A41" s="4" t="s">
        <v>275</v>
      </c>
    </row>
    <row r="42" spans="1:18">
      <c r="A42" s="3" t="s">
        <v>256</v>
      </c>
    </row>
    <row r="43" spans="1:18">
      <c r="A43" s="4" t="s">
        <v>267</v>
      </c>
      <c r="B43" s="5" t="n">
        <v>1</v>
      </c>
    </row>
    <row r="44" spans="1:18">
      <c r="A44" s="4" t="s">
        <v>276</v>
      </c>
    </row>
    <row r="45" spans="1:18">
      <c r="A45" s="3" t="s">
        <v>256</v>
      </c>
    </row>
    <row r="46" spans="1:18">
      <c r="A46" s="4" t="s">
        <v>267</v>
      </c>
      <c r="B46" s="5" t="n">
        <v>1</v>
      </c>
    </row>
  </sheetData>
  <mergeCells count="4">
    <mergeCell ref="A1:A2"/>
    <mergeCell ref="B1:F1"/>
    <mergeCell ref="G1:N1"/>
    <mergeCell ref="O1:P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27"/>
    <col customWidth="1" max="4" min="4" width="20"/>
  </cols>
  <sheetData>
    <row r="1" spans="1:4">
      <c r="A1" s="1" t="s">
        <v>284</v>
      </c>
      <c r="B1" s="2" t="s">
        <v>239</v>
      </c>
      <c r="C1" s="2" t="s">
        <v>1</v>
      </c>
    </row>
    <row r="2" spans="1:4">
      <c r="B2" s="2" t="s">
        <v>285</v>
      </c>
      <c r="C2" s="2" t="s">
        <v>286</v>
      </c>
      <c r="D2" s="2" t="s">
        <v>287</v>
      </c>
    </row>
    <row r="3" spans="1:4">
      <c r="A3" s="3" t="s">
        <v>127</v>
      </c>
    </row>
    <row r="4" spans="1:4">
      <c r="A4" s="4" t="s">
        <v>288</v>
      </c>
      <c r="C4" s="4" t="s">
        <v>289</v>
      </c>
    </row>
    <row r="5" spans="1:4">
      <c r="A5" s="4" t="s">
        <v>257</v>
      </c>
      <c r="C5" s="5" t="n">
        <v>1</v>
      </c>
    </row>
    <row r="6" spans="1:4">
      <c r="A6" s="4" t="s">
        <v>290</v>
      </c>
      <c r="B6" s="4" t="s">
        <v>291</v>
      </c>
    </row>
    <row r="7" spans="1:4">
      <c r="A7" s="4" t="s">
        <v>292</v>
      </c>
      <c r="C7" s="5" t="n">
        <v>50000000</v>
      </c>
      <c r="D7" s="5" t="n">
        <v>50000000</v>
      </c>
    </row>
    <row r="8" spans="1:4">
      <c r="A8" s="4" t="s">
        <v>293</v>
      </c>
      <c r="C8" s="5" t="n">
        <v>20000000</v>
      </c>
      <c r="D8" s="5" t="n">
        <v>2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4</v>
      </c>
      <c r="B1" s="2" t="s">
        <v>2</v>
      </c>
      <c r="C1" s="2" t="s">
        <v>32</v>
      </c>
    </row>
    <row r="2" spans="1:3">
      <c r="A2" s="3" t="s">
        <v>129</v>
      </c>
    </row>
    <row r="3" spans="1:3">
      <c r="A3" s="4" t="s">
        <v>295</v>
      </c>
      <c r="B3" s="7" t="n">
        <v>48350</v>
      </c>
      <c r="C3" s="4" t="s">
        <v>45</v>
      </c>
    </row>
    <row r="4" spans="1:3">
      <c r="A4" s="4" t="s">
        <v>296</v>
      </c>
      <c r="B4" s="5" t="n">
        <v>35947</v>
      </c>
      <c r="C4" s="4" t="s">
        <v>45</v>
      </c>
    </row>
    <row r="5" spans="1:3">
      <c r="A5" s="4" t="s">
        <v>297</v>
      </c>
      <c r="B5" s="5" t="n">
        <v>71193</v>
      </c>
      <c r="C5" s="5" t="n">
        <v>8761</v>
      </c>
    </row>
    <row r="6" spans="1:3">
      <c r="A6" s="4" t="s">
        <v>298</v>
      </c>
      <c r="B6" s="7" t="n">
        <v>155490</v>
      </c>
      <c r="C6" s="7" t="n">
        <v>87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9</v>
      </c>
      <c r="B1" s="2" t="s">
        <v>2</v>
      </c>
      <c r="C1" s="2" t="s">
        <v>32</v>
      </c>
    </row>
    <row r="2" spans="1:3">
      <c r="A2" s="3" t="s">
        <v>300</v>
      </c>
    </row>
    <row r="3" spans="1:3">
      <c r="A3" s="4" t="s">
        <v>301</v>
      </c>
      <c r="B3" s="7" t="n">
        <v>21793</v>
      </c>
      <c r="C3" s="4" t="s">
        <v>45</v>
      </c>
    </row>
    <row r="4" spans="1:3">
      <c r="A4" s="4" t="s">
        <v>302</v>
      </c>
      <c r="B4" s="5" t="n">
        <v>-3793</v>
      </c>
      <c r="C4" s="4" t="s">
        <v>45</v>
      </c>
    </row>
    <row r="5" spans="1:3">
      <c r="A5" s="4" t="s">
        <v>303</v>
      </c>
      <c r="B5" s="5" t="n">
        <v>18000</v>
      </c>
    </row>
    <row r="6" spans="1:3">
      <c r="A6" s="4" t="s">
        <v>278</v>
      </c>
    </row>
    <row r="7" spans="1:3">
      <c r="A7" s="3" t="s">
        <v>300</v>
      </c>
    </row>
    <row r="8" spans="1:3">
      <c r="A8" s="4" t="s">
        <v>301</v>
      </c>
      <c r="B8" s="5" t="n">
        <v>10156</v>
      </c>
      <c r="C8" s="4" t="s">
        <v>45</v>
      </c>
    </row>
    <row r="9" spans="1:3">
      <c r="A9" s="4" t="s">
        <v>282</v>
      </c>
    </row>
    <row r="10" spans="1:3">
      <c r="A10" s="3" t="s">
        <v>300</v>
      </c>
    </row>
    <row r="11" spans="1:3">
      <c r="A11" s="4" t="s">
        <v>301</v>
      </c>
      <c r="B11" s="7" t="n">
        <v>11637</v>
      </c>
      <c r="C11"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04</v>
      </c>
      <c r="B1" s="2" t="s">
        <v>1</v>
      </c>
    </row>
    <row r="2" spans="1:2">
      <c r="B2" s="2" t="s">
        <v>305</v>
      </c>
    </row>
    <row r="3" spans="1:2">
      <c r="A3" s="3" t="s">
        <v>132</v>
      </c>
    </row>
    <row r="4" spans="1:2">
      <c r="A4" s="4" t="s">
        <v>102</v>
      </c>
      <c r="B4" s="7" t="n">
        <v>37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6</v>
      </c>
      <c r="B1" s="2" t="s">
        <v>2</v>
      </c>
      <c r="C1" s="2" t="s">
        <v>32</v>
      </c>
    </row>
    <row r="2" spans="1:3">
      <c r="A2" s="3" t="s">
        <v>135</v>
      </c>
    </row>
    <row r="3" spans="1:3">
      <c r="A3" s="4" t="s">
        <v>91</v>
      </c>
      <c r="B3" s="4" t="s">
        <v>45</v>
      </c>
      <c r="C3" s="7" t="n">
        <v>240000</v>
      </c>
    </row>
    <row r="4" spans="1:3">
      <c r="A4" s="4" t="s">
        <v>307</v>
      </c>
      <c r="B4" s="4" t="s">
        <v>45</v>
      </c>
      <c r="C4" s="5" t="n">
        <v>124583</v>
      </c>
    </row>
    <row r="5" spans="1:3">
      <c r="A5" s="4" t="s">
        <v>308</v>
      </c>
      <c r="B5" s="5" t="n">
        <v>72500</v>
      </c>
      <c r="C5" s="4" t="s">
        <v>45</v>
      </c>
    </row>
    <row r="6" spans="1:3">
      <c r="A6" s="4" t="s">
        <v>309</v>
      </c>
      <c r="B6" s="5" t="n">
        <v>28324</v>
      </c>
      <c r="C6" s="5" t="n">
        <v>5879</v>
      </c>
    </row>
    <row r="7" spans="1:3">
      <c r="A7" s="4" t="s">
        <v>310</v>
      </c>
      <c r="B7" s="5" t="n">
        <v>111249</v>
      </c>
      <c r="C7" s="5" t="n">
        <v>36000</v>
      </c>
    </row>
    <row r="8" spans="1:3">
      <c r="A8" s="4" t="s">
        <v>311</v>
      </c>
      <c r="B8" s="5" t="n">
        <v>28000</v>
      </c>
      <c r="C8" s="5" t="n">
        <v>8389</v>
      </c>
    </row>
    <row r="9" spans="1:3">
      <c r="A9" s="4" t="s">
        <v>312</v>
      </c>
      <c r="B9" s="7" t="n">
        <v>240073</v>
      </c>
      <c r="C9" s="7" t="n">
        <v>4148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3</v>
      </c>
      <c r="B1" s="2" t="s">
        <v>239</v>
      </c>
    </row>
    <row r="2" spans="1:3">
      <c r="B2" s="2" t="s">
        <v>314</v>
      </c>
      <c r="C2" s="2" t="s">
        <v>2</v>
      </c>
    </row>
    <row r="3" spans="1:3">
      <c r="A3" s="4" t="s">
        <v>315</v>
      </c>
    </row>
    <row r="4" spans="1:3">
      <c r="A4" s="3" t="s">
        <v>316</v>
      </c>
    </row>
    <row r="5" spans="1:3">
      <c r="A5" s="4" t="s">
        <v>317</v>
      </c>
      <c r="C5" s="7" t="n">
        <v>10000</v>
      </c>
    </row>
    <row r="6" spans="1:3">
      <c r="A6" s="4" t="s">
        <v>318</v>
      </c>
    </row>
    <row r="7" spans="1:3">
      <c r="A7" s="3" t="s">
        <v>316</v>
      </c>
    </row>
    <row r="8" spans="1:3">
      <c r="A8" s="4" t="s">
        <v>319</v>
      </c>
      <c r="C8" s="7" t="n">
        <v>10000</v>
      </c>
    </row>
    <row r="9" spans="1:3">
      <c r="A9" s="4" t="s">
        <v>320</v>
      </c>
    </row>
    <row r="10" spans="1:3">
      <c r="A10" s="3" t="s">
        <v>316</v>
      </c>
    </row>
    <row r="11" spans="1:3">
      <c r="A11" s="4" t="s">
        <v>321</v>
      </c>
      <c r="B11" s="7" t="n">
        <v>3645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22</v>
      </c>
      <c r="B1" s="2" t="s">
        <v>1</v>
      </c>
    </row>
    <row r="2" spans="1:3">
      <c r="B2" s="2" t="s">
        <v>2</v>
      </c>
      <c r="C2" s="2" t="s">
        <v>32</v>
      </c>
    </row>
    <row r="3" spans="1:3">
      <c r="A3" s="3" t="s">
        <v>323</v>
      </c>
    </row>
    <row r="4" spans="1:3">
      <c r="A4" s="4" t="s">
        <v>324</v>
      </c>
      <c r="B4" s="4" t="s">
        <v>45</v>
      </c>
      <c r="C4" s="4" t="s">
        <v>45</v>
      </c>
    </row>
    <row r="5" spans="1:3">
      <c r="A5" s="3" t="s">
        <v>325</v>
      </c>
    </row>
    <row r="6" spans="1:3">
      <c r="A6" s="4" t="s">
        <v>326</v>
      </c>
      <c r="B6" s="5" t="n">
        <v>-1945638</v>
      </c>
      <c r="C6" s="5" t="n">
        <v>-593739</v>
      </c>
    </row>
    <row r="7" spans="1:3">
      <c r="A7" s="4" t="s">
        <v>327</v>
      </c>
      <c r="B7" s="5" t="n">
        <v>-424840</v>
      </c>
      <c r="C7" s="5" t="n">
        <v>-169758</v>
      </c>
    </row>
    <row r="8" spans="1:3">
      <c r="A8" s="4" t="s">
        <v>328</v>
      </c>
      <c r="B8" s="5" t="n">
        <v>-2370478</v>
      </c>
      <c r="C8" s="5" t="n">
        <v>-763497</v>
      </c>
    </row>
    <row r="9" spans="1:3">
      <c r="A9" s="4" t="s">
        <v>329</v>
      </c>
      <c r="B9" s="5" t="n">
        <v>2370478</v>
      </c>
      <c r="C9" s="5" t="n">
        <v>763497</v>
      </c>
    </row>
    <row r="10" spans="1:3">
      <c r="A10" s="4" t="s">
        <v>330</v>
      </c>
      <c r="B10" s="4" t="s">
        <v>45</v>
      </c>
      <c r="C10" s="4" t="s">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3</v>
      </c>
      <c r="C1" s="2" t="s">
        <v>64</v>
      </c>
      <c r="K1" s="2" t="s">
        <v>1</v>
      </c>
    </row>
    <row r="2" spans="1:12">
      <c r="C2" s="2" t="s">
        <v>2</v>
      </c>
      <c r="D2" s="2" t="s">
        <v>65</v>
      </c>
      <c r="E2" s="2" t="s">
        <v>4</v>
      </c>
      <c r="F2" s="2" t="s">
        <v>66</v>
      </c>
      <c r="G2" s="2" t="s">
        <v>32</v>
      </c>
      <c r="H2" s="2" t="s">
        <v>67</v>
      </c>
      <c r="I2" s="2" t="s">
        <v>68</v>
      </c>
      <c r="J2" s="2" t="s">
        <v>69</v>
      </c>
      <c r="K2" s="2" t="s">
        <v>2</v>
      </c>
      <c r="L2" s="2" t="s">
        <v>32</v>
      </c>
    </row>
    <row r="3" spans="1:12">
      <c r="A3" s="3" t="s">
        <v>70</v>
      </c>
    </row>
    <row r="4" spans="1:12">
      <c r="A4" s="4" t="s">
        <v>71</v>
      </c>
      <c r="C4" s="4" t="s">
        <v>45</v>
      </c>
      <c r="D4" s="4" t="s">
        <v>45</v>
      </c>
      <c r="E4" s="4" t="s">
        <v>45</v>
      </c>
      <c r="F4" s="4" t="s">
        <v>45</v>
      </c>
      <c r="G4" s="4" t="s">
        <v>45</v>
      </c>
      <c r="H4" s="4" t="s">
        <v>45</v>
      </c>
      <c r="I4" s="4" t="s">
        <v>45</v>
      </c>
      <c r="J4" s="4" t="s">
        <v>45</v>
      </c>
      <c r="K4" s="4" t="s">
        <v>45</v>
      </c>
      <c r="L4" s="4" t="s">
        <v>45</v>
      </c>
    </row>
    <row r="5" spans="1:12">
      <c r="A5" s="4" t="s">
        <v>72</v>
      </c>
      <c r="C5" s="5" t="n">
        <v>1103543</v>
      </c>
      <c r="D5" s="5" t="n">
        <v>1350248</v>
      </c>
      <c r="E5" s="5" t="n">
        <v>959734</v>
      </c>
      <c r="F5" s="5" t="n">
        <v>517739</v>
      </c>
      <c r="G5" s="5" t="n">
        <v>589407</v>
      </c>
      <c r="H5" s="5" t="n">
        <v>274371</v>
      </c>
      <c r="I5" s="5" t="n">
        <v>293158</v>
      </c>
      <c r="J5" s="5" t="n">
        <v>130337</v>
      </c>
      <c r="K5" s="5" t="n">
        <v>3931264</v>
      </c>
      <c r="L5" s="5" t="n">
        <v>1287273</v>
      </c>
    </row>
    <row r="6" spans="1:12">
      <c r="A6" s="4" t="s">
        <v>73</v>
      </c>
      <c r="C6" s="5" t="n">
        <v>606971</v>
      </c>
      <c r="D6" s="5" t="n">
        <v>578474</v>
      </c>
      <c r="E6" s="5" t="n">
        <v>355001</v>
      </c>
      <c r="F6" s="5" t="n">
        <v>179141</v>
      </c>
      <c r="G6" s="5" t="n">
        <v>141345</v>
      </c>
      <c r="H6" s="5" t="n">
        <v>264532</v>
      </c>
      <c r="I6" s="5" t="n">
        <v>67450</v>
      </c>
      <c r="J6" s="5" t="n">
        <v>16000</v>
      </c>
      <c r="K6" s="5" t="n">
        <v>1719587</v>
      </c>
      <c r="L6" s="5" t="n">
        <v>489327</v>
      </c>
    </row>
    <row r="7" spans="1:12">
      <c r="A7" s="4" t="s">
        <v>74</v>
      </c>
      <c r="C7" s="5" t="n">
        <v>1710514</v>
      </c>
      <c r="D7" s="5" t="n">
        <v>1928722</v>
      </c>
      <c r="E7" s="5" t="n">
        <v>1314735</v>
      </c>
      <c r="F7" s="5" t="n">
        <v>696880</v>
      </c>
      <c r="G7" s="5" t="n">
        <v>730752</v>
      </c>
      <c r="H7" s="5" t="n">
        <v>538903</v>
      </c>
      <c r="I7" s="5" t="n">
        <v>360608</v>
      </c>
      <c r="J7" s="5" t="n">
        <v>146337</v>
      </c>
      <c r="K7" s="5" t="n">
        <v>5650851</v>
      </c>
      <c r="L7" s="5" t="n">
        <v>1776600</v>
      </c>
    </row>
    <row r="8" spans="1:12">
      <c r="A8" s="4" t="s">
        <v>75</v>
      </c>
      <c r="C8" s="7" t="n">
        <v>-1710514</v>
      </c>
      <c r="D8" s="7" t="n">
        <v>-1928722</v>
      </c>
      <c r="E8" s="7" t="n">
        <v>-1314735</v>
      </c>
      <c r="F8" s="7" t="n">
        <v>-696880</v>
      </c>
      <c r="G8" s="7" t="n">
        <v>-730752</v>
      </c>
      <c r="H8" s="7" t="n">
        <v>-538903</v>
      </c>
      <c r="I8" s="7" t="n">
        <v>-360608</v>
      </c>
      <c r="J8" s="7" t="n">
        <v>-146337</v>
      </c>
      <c r="K8" s="7" t="n">
        <v>-5650851</v>
      </c>
      <c r="L8" s="7" t="n">
        <v>-1776600</v>
      </c>
    </row>
    <row r="9" spans="1:12">
      <c r="A9" s="4" t="s">
        <v>76</v>
      </c>
      <c r="B9" s="4" t="s">
        <v>77</v>
      </c>
      <c r="C9" s="9" t="n">
        <v>-0.13</v>
      </c>
      <c r="D9" s="9" t="n">
        <v>-0.14</v>
      </c>
      <c r="E9" s="9" t="n">
        <v>-0.1</v>
      </c>
      <c r="F9" s="9" t="n">
        <v>-0.06</v>
      </c>
      <c r="G9" s="9" t="n">
        <v>-0.06</v>
      </c>
      <c r="H9" s="9" t="n">
        <v>-0.05</v>
      </c>
      <c r="I9" s="9" t="n">
        <v>-0.03</v>
      </c>
      <c r="J9" s="9" t="n">
        <v>-0.01</v>
      </c>
      <c r="K9" s="9" t="n">
        <v>-0.44</v>
      </c>
      <c r="L9" s="9" t="n">
        <v>-0.16</v>
      </c>
    </row>
    <row r="10" spans="1:12">
      <c r="A10" s="4" t="s">
        <v>78</v>
      </c>
      <c r="C10" s="5" t="n">
        <v>13317672</v>
      </c>
      <c r="D10" s="5" t="n">
        <v>13310000</v>
      </c>
      <c r="E10" s="5" t="n">
        <v>12299495</v>
      </c>
      <c r="F10" s="5" t="n">
        <v>12250000</v>
      </c>
      <c r="G10" s="5" t="n">
        <v>12250000</v>
      </c>
      <c r="H10" s="5" t="n">
        <v>11138505</v>
      </c>
      <c r="I10" s="5" t="n">
        <v>10856371</v>
      </c>
      <c r="J10" s="5" t="n">
        <v>10856371</v>
      </c>
      <c r="K10" s="5" t="n">
        <v>12972153</v>
      </c>
      <c r="L10" s="5" t="n">
        <v>11278755</v>
      </c>
    </row>
    <row r="11" spans="1:12"/>
    <row r="12" spans="1:12">
      <c r="A12" s="4" t="s">
        <v>77</v>
      </c>
      <c r="B12" s="4" t="s">
        <v>79</v>
      </c>
    </row>
  </sheetData>
  <mergeCells count="5">
    <mergeCell ref="A1:B2"/>
    <mergeCell ref="C1:J1"/>
    <mergeCell ref="K1:L1"/>
    <mergeCell ref="A11:K11"/>
    <mergeCell ref="B12:K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1</v>
      </c>
      <c r="B1" s="2" t="s">
        <v>1</v>
      </c>
    </row>
    <row r="2" spans="1:3">
      <c r="B2" s="2" t="s">
        <v>2</v>
      </c>
      <c r="C2" s="2" t="s">
        <v>32</v>
      </c>
    </row>
    <row r="3" spans="1:3">
      <c r="A3" s="3" t="s">
        <v>138</v>
      </c>
    </row>
    <row r="4" spans="1:3">
      <c r="A4" s="4" t="s">
        <v>332</v>
      </c>
      <c r="B4" s="4" t="s">
        <v>333</v>
      </c>
      <c r="C4" s="4" t="s">
        <v>333</v>
      </c>
    </row>
    <row r="5" spans="1:3">
      <c r="A5" s="4" t="s">
        <v>334</v>
      </c>
      <c r="B5" s="4" t="s">
        <v>335</v>
      </c>
      <c r="C5" s="4" t="s">
        <v>336</v>
      </c>
    </row>
    <row r="6" spans="1:3">
      <c r="A6" s="4" t="s">
        <v>337</v>
      </c>
      <c r="B6" s="4" t="s">
        <v>338</v>
      </c>
      <c r="C6" s="4" t="s">
        <v>339</v>
      </c>
    </row>
    <row r="7" spans="1:3">
      <c r="A7" s="4" t="s">
        <v>340</v>
      </c>
      <c r="B7" s="4" t="s">
        <v>341</v>
      </c>
      <c r="C7" s="4" t="s">
        <v>342</v>
      </c>
    </row>
    <row r="8" spans="1:3">
      <c r="A8" s="4" t="s">
        <v>343</v>
      </c>
      <c r="B8" s="4" t="s">
        <v>344</v>
      </c>
      <c r="C8" s="4" t="s">
        <v>345</v>
      </c>
    </row>
    <row r="9" spans="1:3">
      <c r="A9" s="4" t="s">
        <v>346</v>
      </c>
      <c r="B9" s="4" t="s">
        <v>347</v>
      </c>
      <c r="C9" s="4" t="s">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8</v>
      </c>
      <c r="B1" s="2" t="s">
        <v>2</v>
      </c>
      <c r="C1" s="2" t="s">
        <v>32</v>
      </c>
    </row>
    <row r="2" spans="1:3">
      <c r="A2" s="3" t="s">
        <v>349</v>
      </c>
    </row>
    <row r="3" spans="1:3">
      <c r="A3" s="4" t="s">
        <v>350</v>
      </c>
      <c r="B3" s="7" t="n">
        <v>2795050</v>
      </c>
      <c r="C3" s="7" t="n">
        <v>568721</v>
      </c>
    </row>
    <row r="4" spans="1:3">
      <c r="A4" s="4" t="s">
        <v>103</v>
      </c>
      <c r="B4" s="5" t="n">
        <v>199921</v>
      </c>
    </row>
    <row r="5" spans="1:3">
      <c r="A5" s="4" t="s">
        <v>351</v>
      </c>
      <c r="C5" s="5" t="n">
        <v>165404</v>
      </c>
    </row>
    <row r="6" spans="1:3">
      <c r="A6" s="4" t="s">
        <v>352</v>
      </c>
      <c r="B6" s="5" t="n">
        <v>12307</v>
      </c>
    </row>
    <row r="7" spans="1:3">
      <c r="A7" s="4" t="s">
        <v>353</v>
      </c>
      <c r="B7" s="5" t="n">
        <v>39746</v>
      </c>
      <c r="C7" s="5" t="n">
        <v>38749</v>
      </c>
    </row>
    <row r="8" spans="1:3">
      <c r="A8" s="4" t="s">
        <v>354</v>
      </c>
      <c r="B8" s="5" t="n">
        <v>25466</v>
      </c>
    </row>
    <row r="9" spans="1:3">
      <c r="A9" s="4" t="s">
        <v>355</v>
      </c>
      <c r="B9" s="5" t="n">
        <v>91535</v>
      </c>
      <c r="C9" s="5" t="n">
        <v>20674</v>
      </c>
    </row>
    <row r="10" spans="1:3">
      <c r="A10" s="4" t="s">
        <v>356</v>
      </c>
      <c r="B10" s="5" t="n">
        <v>3164025</v>
      </c>
      <c r="C10" s="5" t="n">
        <v>793548</v>
      </c>
    </row>
    <row r="11" spans="1:3">
      <c r="A11" s="4" t="s">
        <v>357</v>
      </c>
      <c r="B11" s="5" t="n">
        <v>-3164025</v>
      </c>
      <c r="C11" s="5" t="n">
        <v>-793548</v>
      </c>
    </row>
    <row r="12" spans="1:3">
      <c r="A12" s="4" t="s">
        <v>358</v>
      </c>
      <c r="B12" s="4" t="s">
        <v>45</v>
      </c>
      <c r="C12"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32</v>
      </c>
    </row>
    <row r="2" spans="1:3">
      <c r="A2" s="3" t="s">
        <v>138</v>
      </c>
    </row>
    <row r="3" spans="1:3">
      <c r="A3" s="4" t="s">
        <v>360</v>
      </c>
      <c r="B3" s="7" t="n">
        <v>6432797</v>
      </c>
      <c r="C3" s="7" t="n">
        <v>1243538</v>
      </c>
    </row>
    <row r="4" spans="1:3">
      <c r="A4" s="4" t="s">
        <v>361</v>
      </c>
      <c r="B4" s="7" t="n">
        <v>70861</v>
      </c>
      <c r="C4" s="7" t="n">
        <v>206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2</v>
      </c>
      <c r="B1" s="2" t="s">
        <v>363</v>
      </c>
      <c r="C1" s="2" t="s">
        <v>364</v>
      </c>
      <c r="D1" s="2" t="s">
        <v>65</v>
      </c>
      <c r="E1" s="2" t="s">
        <v>365</v>
      </c>
      <c r="F1" s="2" t="s">
        <v>67</v>
      </c>
      <c r="G1" s="2" t="s">
        <v>2</v>
      </c>
      <c r="H1" s="2" t="s">
        <v>32</v>
      </c>
      <c r="I1" s="2" t="s">
        <v>366</v>
      </c>
    </row>
    <row r="2" spans="1:9">
      <c r="A2" s="4" t="s">
        <v>367</v>
      </c>
    </row>
    <row r="3" spans="1:9">
      <c r="A3" s="3" t="s">
        <v>368</v>
      </c>
    </row>
    <row r="4" spans="1:9">
      <c r="A4" s="4" t="s">
        <v>369</v>
      </c>
      <c r="F4" s="5" t="n">
        <v>10000</v>
      </c>
    </row>
    <row r="5" spans="1:9">
      <c r="A5" s="4" t="s">
        <v>370</v>
      </c>
    </row>
    <row r="6" spans="1:9">
      <c r="A6" s="3" t="s">
        <v>368</v>
      </c>
    </row>
    <row r="7" spans="1:9">
      <c r="A7" s="4" t="s">
        <v>371</v>
      </c>
      <c r="E7" s="4" t="s">
        <v>283</v>
      </c>
    </row>
    <row r="8" spans="1:9">
      <c r="A8" s="4" t="s">
        <v>372</v>
      </c>
      <c r="B8" s="7" t="n">
        <v>35000</v>
      </c>
      <c r="G8" s="7" t="n">
        <v>300000</v>
      </c>
      <c r="H8" s="7" t="n">
        <v>60000</v>
      </c>
    </row>
    <row r="9" spans="1:9">
      <c r="A9" s="4" t="s">
        <v>373</v>
      </c>
      <c r="E9" s="7" t="n">
        <v>25000</v>
      </c>
    </row>
    <row r="10" spans="1:9">
      <c r="A10" s="4" t="s">
        <v>374</v>
      </c>
    </row>
    <row r="11" spans="1:9">
      <c r="A11" s="3" t="s">
        <v>368</v>
      </c>
    </row>
    <row r="12" spans="1:9">
      <c r="A12" s="4" t="s">
        <v>371</v>
      </c>
      <c r="D12" s="4" t="s">
        <v>375</v>
      </c>
    </row>
    <row r="13" spans="1:9">
      <c r="A13" s="4" t="s">
        <v>376</v>
      </c>
      <c r="D13" s="7" t="n">
        <v>110000</v>
      </c>
    </row>
    <row r="14" spans="1:9">
      <c r="A14" s="4" t="s">
        <v>372</v>
      </c>
      <c r="G14" s="5" t="n">
        <v>100000</v>
      </c>
    </row>
    <row r="15" spans="1:9">
      <c r="A15" s="4" t="s">
        <v>373</v>
      </c>
      <c r="D15" s="5" t="n">
        <v>20000</v>
      </c>
    </row>
    <row r="16" spans="1:9">
      <c r="A16" s="4" t="s">
        <v>377</v>
      </c>
      <c r="D16" s="5" t="n">
        <v>30000</v>
      </c>
    </row>
    <row r="17" spans="1:9">
      <c r="A17" s="4" t="s">
        <v>378</v>
      </c>
    </row>
    <row r="18" spans="1:9">
      <c r="A18" s="3" t="s">
        <v>368</v>
      </c>
    </row>
    <row r="19" spans="1:9">
      <c r="A19" s="4" t="s">
        <v>372</v>
      </c>
      <c r="G19" s="5" t="n">
        <v>15000</v>
      </c>
    </row>
    <row r="20" spans="1:9">
      <c r="A20" s="4" t="s">
        <v>377</v>
      </c>
      <c r="D20" s="7" t="n">
        <v>15000</v>
      </c>
    </row>
    <row r="21" spans="1:9">
      <c r="A21" s="4" t="s">
        <v>379</v>
      </c>
    </row>
    <row r="22" spans="1:9">
      <c r="A22" s="3" t="s">
        <v>368</v>
      </c>
    </row>
    <row r="23" spans="1:9">
      <c r="A23" s="4" t="s">
        <v>373</v>
      </c>
      <c r="G23" s="5" t="n">
        <v>12500</v>
      </c>
    </row>
    <row r="24" spans="1:9">
      <c r="A24" s="4" t="s">
        <v>380</v>
      </c>
      <c r="G24" s="7" t="n">
        <v>37500</v>
      </c>
    </row>
    <row r="25" spans="1:9">
      <c r="A25" s="4" t="s">
        <v>381</v>
      </c>
    </row>
    <row r="26" spans="1:9">
      <c r="A26" s="3" t="s">
        <v>368</v>
      </c>
    </row>
    <row r="27" spans="1:9">
      <c r="A27" s="4" t="s">
        <v>382</v>
      </c>
      <c r="I27" s="5" t="n">
        <v>20000</v>
      </c>
    </row>
    <row r="28" spans="1:9">
      <c r="A28" s="4" t="s">
        <v>383</v>
      </c>
      <c r="I28" s="9" t="n">
        <v>9.5</v>
      </c>
    </row>
    <row r="29" spans="1:9">
      <c r="A29" s="4" t="s">
        <v>384</v>
      </c>
    </row>
    <row r="30" spans="1:9">
      <c r="A30" s="3" t="s">
        <v>368</v>
      </c>
    </row>
    <row r="31" spans="1:9">
      <c r="A31" s="4" t="s">
        <v>385</v>
      </c>
      <c r="C31" s="4" t="s">
        <v>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7</v>
      </c>
      <c r="B1" s="2" t="s">
        <v>388</v>
      </c>
      <c r="C1" s="2" t="s">
        <v>363</v>
      </c>
      <c r="D1" s="2" t="s">
        <v>389</v>
      </c>
      <c r="E1" s="2" t="s">
        <v>390</v>
      </c>
      <c r="F1" s="2" t="s">
        <v>391</v>
      </c>
      <c r="G1" s="2" t="s">
        <v>2</v>
      </c>
      <c r="H1" s="2" t="s">
        <v>32</v>
      </c>
    </row>
    <row r="2" spans="1:8">
      <c r="A2" s="3" t="s">
        <v>392</v>
      </c>
    </row>
    <row r="3" spans="1:8">
      <c r="A3" s="4" t="s">
        <v>393</v>
      </c>
      <c r="G3" s="4" t="s">
        <v>45</v>
      </c>
      <c r="H3" s="7" t="n">
        <v>240000</v>
      </c>
    </row>
    <row r="4" spans="1:8">
      <c r="A4" s="4" t="s">
        <v>394</v>
      </c>
      <c r="H4" s="7" t="n">
        <v>364583</v>
      </c>
    </row>
    <row r="5" spans="1:8">
      <c r="A5" s="4" t="s">
        <v>395</v>
      </c>
    </row>
    <row r="6" spans="1:8">
      <c r="A6" s="3" t="s">
        <v>392</v>
      </c>
    </row>
    <row r="7" spans="1:8">
      <c r="A7" s="4" t="s">
        <v>371</v>
      </c>
      <c r="E7" s="4" t="s">
        <v>281</v>
      </c>
    </row>
    <row r="8" spans="1:8">
      <c r="A8" s="4" t="s">
        <v>396</v>
      </c>
      <c r="C8" s="7" t="n">
        <v>295000</v>
      </c>
      <c r="E8" s="7" t="n">
        <v>240000</v>
      </c>
    </row>
    <row r="9" spans="1:8">
      <c r="A9" s="4" t="s">
        <v>397</v>
      </c>
      <c r="C9" s="4" t="s">
        <v>398</v>
      </c>
    </row>
    <row r="10" spans="1:8">
      <c r="A10" s="4" t="s">
        <v>393</v>
      </c>
      <c r="E10" s="7" t="n">
        <v>124583</v>
      </c>
    </row>
    <row r="11" spans="1:8">
      <c r="A11" s="4" t="s">
        <v>399</v>
      </c>
      <c r="F11" s="5" t="n">
        <v>278726</v>
      </c>
    </row>
    <row r="12" spans="1:8">
      <c r="A12" s="4" t="s">
        <v>400</v>
      </c>
      <c r="F12" s="7" t="n">
        <v>5</v>
      </c>
    </row>
    <row r="13" spans="1:8">
      <c r="A13" s="4" t="s">
        <v>401</v>
      </c>
    </row>
    <row r="14" spans="1:8">
      <c r="A14" s="3" t="s">
        <v>392</v>
      </c>
    </row>
    <row r="15" spans="1:8">
      <c r="A15" s="4" t="s">
        <v>371</v>
      </c>
      <c r="D15" s="4" t="s">
        <v>402</v>
      </c>
    </row>
    <row r="16" spans="1:8">
      <c r="A16" s="4" t="s">
        <v>396</v>
      </c>
      <c r="D16" s="7" t="n">
        <v>275000</v>
      </c>
    </row>
    <row r="17" spans="1:8">
      <c r="A17" s="4" t="s">
        <v>403</v>
      </c>
      <c r="D17" s="7" t="n">
        <v>2200</v>
      </c>
    </row>
    <row r="18" spans="1:8">
      <c r="A18" s="4" t="s">
        <v>404</v>
      </c>
    </row>
    <row r="19" spans="1:8">
      <c r="A19" s="3" t="s">
        <v>392</v>
      </c>
    </row>
    <row r="20" spans="1:8">
      <c r="A20" s="4" t="s">
        <v>399</v>
      </c>
      <c r="D20" s="5" t="n">
        <v>125000</v>
      </c>
    </row>
    <row r="21" spans="1:8">
      <c r="A21" s="4" t="s">
        <v>400</v>
      </c>
      <c r="D21" s="7" t="n">
        <v>5</v>
      </c>
    </row>
    <row r="22" spans="1:8">
      <c r="A22" s="4" t="s">
        <v>405</v>
      </c>
    </row>
    <row r="23" spans="1:8">
      <c r="A23" s="3" t="s">
        <v>392</v>
      </c>
    </row>
    <row r="24" spans="1:8">
      <c r="A24" s="4" t="s">
        <v>371</v>
      </c>
      <c r="B24" s="4" t="s">
        <v>281</v>
      </c>
    </row>
    <row r="25" spans="1:8">
      <c r="A25" s="4" t="s">
        <v>396</v>
      </c>
      <c r="B25" s="7" t="n">
        <v>285000</v>
      </c>
    </row>
    <row r="26" spans="1:8">
      <c r="A26" s="4" t="s">
        <v>406</v>
      </c>
      <c r="B26" s="7" t="n">
        <v>50000</v>
      </c>
    </row>
    <row r="27" spans="1:8">
      <c r="A27" s="4" t="s">
        <v>399</v>
      </c>
      <c r="F27" s="5" t="n">
        <v>278726</v>
      </c>
    </row>
    <row r="28" spans="1:8">
      <c r="A28" s="4" t="s">
        <v>400</v>
      </c>
      <c r="F28"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1"/>
    <col customWidth="1" max="3" min="3" width="20"/>
    <col customWidth="1" max="4" min="4" width="24"/>
    <col customWidth="1" max="5" min="5" width="21"/>
  </cols>
  <sheetData>
    <row r="1" spans="1:5">
      <c r="A1" s="1" t="s">
        <v>407</v>
      </c>
      <c r="B1" s="2" t="s">
        <v>408</v>
      </c>
      <c r="C1" s="2" t="s">
        <v>409</v>
      </c>
      <c r="D1" s="2" t="s">
        <v>410</v>
      </c>
      <c r="E1" s="2" t="s">
        <v>411</v>
      </c>
    </row>
    <row r="2" spans="1:5">
      <c r="A2" s="3" t="s">
        <v>392</v>
      </c>
    </row>
    <row r="3" spans="1:5">
      <c r="A3" s="4" t="s">
        <v>412</v>
      </c>
      <c r="E3" s="7" t="n">
        <v>333333</v>
      </c>
    </row>
    <row r="4" spans="1:5">
      <c r="A4" s="4" t="s">
        <v>413</v>
      </c>
    </row>
    <row r="5" spans="1:5">
      <c r="A5" s="3" t="s">
        <v>392</v>
      </c>
    </row>
    <row r="6" spans="1:5">
      <c r="A6" s="4" t="s">
        <v>414</v>
      </c>
      <c r="B6" s="4" t="s">
        <v>415</v>
      </c>
    </row>
    <row r="7" spans="1:5">
      <c r="A7" s="4" t="s">
        <v>416</v>
      </c>
      <c r="D7" s="5" t="n">
        <v>200</v>
      </c>
    </row>
    <row r="8" spans="1:5">
      <c r="A8" s="4" t="s">
        <v>417</v>
      </c>
      <c r="D8" s="7" t="n">
        <v>4400</v>
      </c>
    </row>
    <row r="9" spans="1:5">
      <c r="A9" s="4" t="s">
        <v>418</v>
      </c>
      <c r="B9" s="7" t="n">
        <v>9500</v>
      </c>
      <c r="D9" s="5" t="n">
        <v>134356</v>
      </c>
    </row>
    <row r="10" spans="1:5">
      <c r="A10" s="4" t="s">
        <v>419</v>
      </c>
      <c r="D10" s="5" t="n">
        <v>71400</v>
      </c>
    </row>
    <row r="11" spans="1:5">
      <c r="A11" s="4" t="s">
        <v>420</v>
      </c>
    </row>
    <row r="12" spans="1:5">
      <c r="A12" s="3" t="s">
        <v>392</v>
      </c>
    </row>
    <row r="13" spans="1:5">
      <c r="A13" s="4" t="s">
        <v>418</v>
      </c>
      <c r="C13" s="7" t="n">
        <v>1000</v>
      </c>
      <c r="D13" s="7" t="n">
        <v>12000</v>
      </c>
      <c r="E13" s="7" t="n">
        <v>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1</v>
      </c>
      <c r="B1" s="2" t="s">
        <v>422</v>
      </c>
      <c r="C1" s="2" t="s">
        <v>2</v>
      </c>
      <c r="D1" s="2" t="s">
        <v>65</v>
      </c>
      <c r="E1" s="2" t="s">
        <v>4</v>
      </c>
      <c r="F1" s="2" t="s">
        <v>66</v>
      </c>
      <c r="G1" s="2" t="s">
        <v>32</v>
      </c>
      <c r="H1" s="2" t="s">
        <v>67</v>
      </c>
      <c r="I1" s="2" t="s">
        <v>68</v>
      </c>
      <c r="J1" s="2" t="s">
        <v>69</v>
      </c>
      <c r="K1" s="2" t="s">
        <v>2</v>
      </c>
      <c r="L1" s="2" t="s">
        <v>32</v>
      </c>
    </row>
    <row r="2" spans="1:12">
      <c r="A2" s="3" t="s">
        <v>423</v>
      </c>
    </row>
    <row r="3" spans="1:12">
      <c r="A3" s="4" t="s">
        <v>73</v>
      </c>
      <c r="C3" s="7" t="n">
        <v>606971</v>
      </c>
      <c r="D3" s="7" t="n">
        <v>578474</v>
      </c>
      <c r="E3" s="7" t="n">
        <v>355001</v>
      </c>
      <c r="F3" s="7" t="n">
        <v>179141</v>
      </c>
      <c r="G3" s="7" t="n">
        <v>141345</v>
      </c>
      <c r="H3" s="7" t="n">
        <v>264532</v>
      </c>
      <c r="I3" s="7" t="n">
        <v>67450</v>
      </c>
      <c r="J3" s="7" t="n">
        <v>16000</v>
      </c>
      <c r="K3" s="7" t="n">
        <v>1719587</v>
      </c>
      <c r="L3" s="7" t="n">
        <v>489327</v>
      </c>
    </row>
    <row r="4" spans="1:12">
      <c r="A4" s="4" t="s">
        <v>424</v>
      </c>
    </row>
    <row r="5" spans="1:12">
      <c r="A5" s="3" t="s">
        <v>423</v>
      </c>
    </row>
    <row r="6" spans="1:12">
      <c r="A6" s="4" t="s">
        <v>425</v>
      </c>
      <c r="B6" s="7" t="n">
        <v>50000</v>
      </c>
    </row>
    <row r="7" spans="1:12">
      <c r="A7" s="4" t="s">
        <v>73</v>
      </c>
      <c r="B7"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6"/>
    <col customWidth="1" max="7" min="7" width="14"/>
  </cols>
  <sheetData>
    <row r="1" spans="1:7">
      <c r="A1" s="1" t="s">
        <v>426</v>
      </c>
      <c r="B1" s="2" t="s">
        <v>239</v>
      </c>
      <c r="F1" s="2" t="s">
        <v>1</v>
      </c>
    </row>
    <row r="2" spans="1:7">
      <c r="B2" s="2" t="s">
        <v>427</v>
      </c>
      <c r="C2" s="2" t="s">
        <v>428</v>
      </c>
      <c r="D2" s="2" t="s">
        <v>429</v>
      </c>
      <c r="E2" s="2" t="s">
        <v>430</v>
      </c>
      <c r="F2" s="2" t="s">
        <v>2</v>
      </c>
      <c r="G2" s="2" t="s">
        <v>32</v>
      </c>
    </row>
    <row r="3" spans="1:7">
      <c r="A3" s="3" t="s">
        <v>431</v>
      </c>
    </row>
    <row r="4" spans="1:7">
      <c r="A4" s="4" t="s">
        <v>432</v>
      </c>
      <c r="C4" s="5" t="n">
        <v>97554</v>
      </c>
      <c r="E4" s="5" t="n">
        <v>8710182</v>
      </c>
    </row>
    <row r="5" spans="1:7">
      <c r="A5" s="4" t="s">
        <v>433</v>
      </c>
      <c r="B5" s="5" t="n">
        <v>-40000</v>
      </c>
      <c r="D5" s="5" t="n">
        <v>-40000</v>
      </c>
      <c r="F5" s="5" t="n">
        <v>-200</v>
      </c>
    </row>
    <row r="6" spans="1:7">
      <c r="A6" s="4" t="s">
        <v>266</v>
      </c>
    </row>
    <row r="7" spans="1:7">
      <c r="A7" s="3" t="s">
        <v>431</v>
      </c>
    </row>
    <row r="8" spans="1:7">
      <c r="A8" s="4" t="s">
        <v>434</v>
      </c>
      <c r="F8" s="5" t="n">
        <v>9560295</v>
      </c>
      <c r="G8" s="5" t="n">
        <v>10856370</v>
      </c>
    </row>
    <row r="9" spans="1:7">
      <c r="A9" s="4" t="s">
        <v>432</v>
      </c>
      <c r="F9" s="5" t="n">
        <v>1060000</v>
      </c>
      <c r="G9" s="5" t="n">
        <v>97554</v>
      </c>
    </row>
    <row r="10" spans="1:7">
      <c r="A10" s="4" t="s">
        <v>433</v>
      </c>
      <c r="F10" s="5" t="n">
        <v>-40200</v>
      </c>
      <c r="G10" s="5" t="n">
        <v>-1393629</v>
      </c>
    </row>
    <row r="11" spans="1:7">
      <c r="A11" s="4" t="s">
        <v>435</v>
      </c>
      <c r="F11" s="5" t="n">
        <v>10580095</v>
      </c>
      <c r="G11" s="5" t="n">
        <v>9560295</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36</v>
      </c>
      <c r="B1" s="2" t="s">
        <v>239</v>
      </c>
      <c r="E1" s="2" t="s">
        <v>1</v>
      </c>
    </row>
    <row r="2" spans="1:8">
      <c r="B2" s="2" t="s">
        <v>364</v>
      </c>
      <c r="C2" s="2" t="s">
        <v>364</v>
      </c>
      <c r="D2" s="2" t="s">
        <v>429</v>
      </c>
      <c r="E2" s="2" t="s">
        <v>2</v>
      </c>
      <c r="F2" s="2" t="s">
        <v>391</v>
      </c>
      <c r="G2" s="2" t="s">
        <v>32</v>
      </c>
      <c r="H2" s="2" t="s">
        <v>428</v>
      </c>
    </row>
    <row r="3" spans="1:8">
      <c r="A3" s="3" t="s">
        <v>437</v>
      </c>
    </row>
    <row r="4" spans="1:8">
      <c r="A4" s="4" t="s">
        <v>56</v>
      </c>
      <c r="E4" s="5" t="n">
        <v>20000000</v>
      </c>
      <c r="G4" s="5" t="n">
        <v>20000000</v>
      </c>
    </row>
    <row r="5" spans="1:8">
      <c r="A5" s="4" t="s">
        <v>55</v>
      </c>
      <c r="E5" s="8" t="n">
        <v>0.001</v>
      </c>
      <c r="G5" s="8" t="n">
        <v>0.001</v>
      </c>
    </row>
    <row r="6" spans="1:8">
      <c r="A6" s="4" t="s">
        <v>58</v>
      </c>
      <c r="E6" s="5" t="n">
        <v>0</v>
      </c>
      <c r="G6" s="5" t="n">
        <v>0</v>
      </c>
    </row>
    <row r="7" spans="1:8">
      <c r="A7" s="4" t="s">
        <v>438</v>
      </c>
      <c r="E7" s="5" t="n">
        <v>0</v>
      </c>
      <c r="G7" s="5" t="n">
        <v>0</v>
      </c>
    </row>
    <row r="8" spans="1:8">
      <c r="A8" s="4" t="s">
        <v>439</v>
      </c>
      <c r="F8" s="7" t="n">
        <v>5</v>
      </c>
      <c r="H8" s="7" t="n">
        <v>5</v>
      </c>
    </row>
    <row r="9" spans="1:8">
      <c r="A9" s="4" t="s">
        <v>440</v>
      </c>
      <c r="E9" s="7" t="n">
        <v>5300000</v>
      </c>
    </row>
    <row r="10" spans="1:8">
      <c r="A10" s="4" t="s">
        <v>441</v>
      </c>
    </row>
    <row r="11" spans="1:8">
      <c r="A11" s="3" t="s">
        <v>437</v>
      </c>
    </row>
    <row r="12" spans="1:8">
      <c r="A12" s="4" t="s">
        <v>55</v>
      </c>
      <c r="B12" s="8" t="n">
        <v>0.001</v>
      </c>
      <c r="C12" s="8" t="n">
        <v>0.001</v>
      </c>
    </row>
    <row r="13" spans="1:8">
      <c r="A13" s="4" t="s">
        <v>273</v>
      </c>
    </row>
    <row r="14" spans="1:8">
      <c r="A14" s="3" t="s">
        <v>437</v>
      </c>
    </row>
    <row r="15" spans="1:8">
      <c r="A15" s="4" t="s">
        <v>267</v>
      </c>
      <c r="D15" s="5" t="n">
        <v>1</v>
      </c>
    </row>
    <row r="16" spans="1:8">
      <c r="A16" s="4" t="s">
        <v>274</v>
      </c>
    </row>
    <row r="17" spans="1:8">
      <c r="A17" s="3" t="s">
        <v>437</v>
      </c>
    </row>
    <row r="18" spans="1:8">
      <c r="A18" s="4" t="s">
        <v>56</v>
      </c>
      <c r="B18" s="5" t="n">
        <v>500000</v>
      </c>
      <c r="C18" s="5" t="n">
        <v>500000</v>
      </c>
    </row>
    <row r="19" spans="1:8">
      <c r="A19" s="4" t="s">
        <v>438</v>
      </c>
      <c r="B19" s="5" t="n">
        <v>251334</v>
      </c>
      <c r="C19" s="5" t="n">
        <v>251334</v>
      </c>
    </row>
    <row r="20" spans="1:8">
      <c r="A20" s="4" t="s">
        <v>439</v>
      </c>
      <c r="B20" s="7" t="n">
        <v>8</v>
      </c>
      <c r="C20" s="7" t="n">
        <v>8</v>
      </c>
    </row>
    <row r="21" spans="1:8">
      <c r="A21" s="4" t="s">
        <v>440</v>
      </c>
      <c r="B21" s="7" t="n">
        <v>1500000</v>
      </c>
    </row>
    <row r="22" spans="1:8">
      <c r="A22" s="4" t="s">
        <v>442</v>
      </c>
      <c r="B22" s="7" t="n">
        <v>6</v>
      </c>
      <c r="C22" s="7" t="n">
        <v>6</v>
      </c>
    </row>
    <row r="23" spans="1:8">
      <c r="A23" s="4" t="s">
        <v>443</v>
      </c>
      <c r="B23" s="7" t="n">
        <v>1200000</v>
      </c>
    </row>
    <row r="24" spans="1:8">
      <c r="A24" s="4" t="s">
        <v>444</v>
      </c>
      <c r="B24" s="5" t="n">
        <v>248666</v>
      </c>
      <c r="C24" s="5" t="n">
        <v>248666</v>
      </c>
    </row>
    <row r="25" spans="1:8">
      <c r="A25" s="4" t="s">
        <v>275</v>
      </c>
    </row>
    <row r="26" spans="1:8">
      <c r="A26" s="3" t="s">
        <v>437</v>
      </c>
    </row>
    <row r="27" spans="1:8">
      <c r="A27" s="4" t="s">
        <v>267</v>
      </c>
      <c r="C27" s="5" t="n">
        <v>1</v>
      </c>
    </row>
    <row r="28" spans="1:8">
      <c r="A28" s="4" t="s">
        <v>276</v>
      </c>
    </row>
    <row r="29" spans="1:8">
      <c r="A29" s="3" t="s">
        <v>437</v>
      </c>
    </row>
    <row r="30" spans="1:8">
      <c r="A30" s="4" t="s">
        <v>267</v>
      </c>
      <c r="C30" s="5"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45</v>
      </c>
      <c r="B1" s="2" t="s">
        <v>239</v>
      </c>
      <c r="H1" s="2" t="s">
        <v>1</v>
      </c>
    </row>
    <row r="2" spans="1:9">
      <c r="B2" s="2" t="s">
        <v>427</v>
      </c>
      <c r="C2" s="2" t="s">
        <v>391</v>
      </c>
      <c r="D2" s="2" t="s">
        <v>67</v>
      </c>
      <c r="E2" s="2" t="s">
        <v>428</v>
      </c>
      <c r="F2" s="2" t="s">
        <v>429</v>
      </c>
      <c r="G2" s="2" t="s">
        <v>430</v>
      </c>
      <c r="H2" s="2" t="s">
        <v>2</v>
      </c>
      <c r="I2" s="2" t="s">
        <v>32</v>
      </c>
    </row>
    <row r="3" spans="1:9">
      <c r="A3" s="3" t="s">
        <v>437</v>
      </c>
    </row>
    <row r="4" spans="1:9">
      <c r="A4" s="4" t="s">
        <v>60</v>
      </c>
      <c r="H4" s="5" t="n">
        <v>50000000</v>
      </c>
      <c r="I4" s="5" t="n">
        <v>50000000</v>
      </c>
    </row>
    <row r="5" spans="1:9">
      <c r="A5" s="4" t="s">
        <v>59</v>
      </c>
      <c r="H5" s="8" t="n">
        <v>0.001</v>
      </c>
      <c r="I5" s="8" t="n">
        <v>0.001</v>
      </c>
    </row>
    <row r="6" spans="1:9">
      <c r="A6" s="4" t="s">
        <v>61</v>
      </c>
      <c r="H6" s="5" t="n">
        <v>13330811</v>
      </c>
      <c r="I6" s="5" t="n">
        <v>12250000</v>
      </c>
    </row>
    <row r="7" spans="1:9">
      <c r="A7" s="4" t="s">
        <v>62</v>
      </c>
      <c r="H7" s="5" t="n">
        <v>13330811</v>
      </c>
      <c r="I7" s="5" t="n">
        <v>12250000</v>
      </c>
    </row>
    <row r="8" spans="1:9">
      <c r="A8" s="4" t="s">
        <v>258</v>
      </c>
      <c r="G8" s="5" t="n">
        <v>8083049</v>
      </c>
    </row>
    <row r="9" spans="1:9">
      <c r="A9" s="4" t="s">
        <v>446</v>
      </c>
      <c r="E9" s="5" t="n">
        <v>97554</v>
      </c>
      <c r="G9" s="5" t="n">
        <v>8710182</v>
      </c>
    </row>
    <row r="10" spans="1:9">
      <c r="A10" s="4" t="s">
        <v>447</v>
      </c>
      <c r="G10" s="5" t="n">
        <v>627133</v>
      </c>
    </row>
    <row r="11" spans="1:9">
      <c r="A11" s="4" t="s">
        <v>448</v>
      </c>
      <c r="G11" s="7" t="n">
        <v>3212</v>
      </c>
    </row>
    <row r="12" spans="1:9">
      <c r="A12" s="4" t="s">
        <v>449</v>
      </c>
      <c r="B12" s="5" t="n">
        <v>20732</v>
      </c>
      <c r="H12" s="5" t="n">
        <v>79</v>
      </c>
    </row>
    <row r="13" spans="1:9">
      <c r="A13" s="4" t="s">
        <v>450</v>
      </c>
      <c r="B13" s="5" t="n">
        <v>40000</v>
      </c>
      <c r="F13" s="5" t="n">
        <v>40000</v>
      </c>
      <c r="H13" s="5" t="n">
        <v>200</v>
      </c>
    </row>
    <row r="14" spans="1:9">
      <c r="A14" s="4" t="s">
        <v>451</v>
      </c>
      <c r="H14" s="7" t="n">
        <v>5300000</v>
      </c>
    </row>
    <row r="15" spans="1:9">
      <c r="A15" s="4" t="s">
        <v>452</v>
      </c>
      <c r="E15" s="7" t="n">
        <v>5</v>
      </c>
    </row>
    <row r="16" spans="1:9">
      <c r="A16" s="4" t="s">
        <v>453</v>
      </c>
    </row>
    <row r="17" spans="1:9">
      <c r="A17" s="3" t="s">
        <v>437</v>
      </c>
    </row>
    <row r="18" spans="1:9">
      <c r="A18" s="4" t="s">
        <v>258</v>
      </c>
      <c r="C18" s="5" t="n">
        <v>1060000</v>
      </c>
    </row>
    <row r="19" spans="1:9">
      <c r="A19" s="4" t="s">
        <v>446</v>
      </c>
      <c r="C19" s="5" t="n">
        <v>1060000</v>
      </c>
    </row>
    <row r="20" spans="1:9">
      <c r="A20" s="4" t="s">
        <v>267</v>
      </c>
      <c r="C20" s="5" t="n">
        <v>1</v>
      </c>
    </row>
    <row r="21" spans="1:9">
      <c r="A21" s="4" t="s">
        <v>454</v>
      </c>
      <c r="C21" s="5" t="n">
        <v>1</v>
      </c>
    </row>
    <row r="22" spans="1:9">
      <c r="A22" s="4" t="s">
        <v>442</v>
      </c>
      <c r="C22" s="7" t="n">
        <v>5</v>
      </c>
    </row>
    <row r="23" spans="1:9">
      <c r="A23" s="4" t="s">
        <v>443</v>
      </c>
      <c r="C23" s="7" t="n">
        <v>4200000</v>
      </c>
    </row>
    <row r="24" spans="1:9">
      <c r="A24" s="4" t="s">
        <v>451</v>
      </c>
      <c r="C24" s="7" t="n">
        <v>5300000</v>
      </c>
    </row>
    <row r="25" spans="1:9">
      <c r="A25" s="4" t="s">
        <v>452</v>
      </c>
      <c r="H25" s="9" t="n">
        <v>3.5</v>
      </c>
    </row>
    <row r="26" spans="1:9">
      <c r="A26" s="4" t="s">
        <v>455</v>
      </c>
      <c r="C26" s="5" t="n">
        <v>1060000</v>
      </c>
    </row>
    <row r="27" spans="1:9">
      <c r="A27" s="4" t="s">
        <v>273</v>
      </c>
    </row>
    <row r="28" spans="1:9">
      <c r="A28" s="3" t="s">
        <v>437</v>
      </c>
    </row>
    <row r="29" spans="1:9">
      <c r="A29" s="4" t="s">
        <v>258</v>
      </c>
      <c r="F29" s="5" t="n">
        <v>2355233</v>
      </c>
      <c r="G29" s="5" t="n">
        <v>418089</v>
      </c>
    </row>
    <row r="30" spans="1:9">
      <c r="A30" s="4" t="s">
        <v>267</v>
      </c>
      <c r="F30" s="5" t="n">
        <v>1</v>
      </c>
    </row>
    <row r="31" spans="1:9">
      <c r="A31" s="4" t="s">
        <v>454</v>
      </c>
      <c r="F31" s="5" t="n">
        <v>1</v>
      </c>
    </row>
    <row r="32" spans="1:9">
      <c r="A32" s="4" t="s">
        <v>456</v>
      </c>
      <c r="F32" s="7" t="n">
        <v>845000</v>
      </c>
      <c r="G32" s="7" t="n">
        <v>75000</v>
      </c>
    </row>
    <row r="33" spans="1:9">
      <c r="A33" s="4" t="s">
        <v>457</v>
      </c>
      <c r="F33" s="7" t="n">
        <v>46500</v>
      </c>
      <c r="G33" s="7" t="n">
        <v>7500</v>
      </c>
    </row>
    <row r="34" spans="1:9">
      <c r="A34" s="4" t="s">
        <v>449</v>
      </c>
      <c r="D34" s="5" t="n">
        <v>1393629</v>
      </c>
    </row>
    <row r="35" spans="1:9">
      <c r="A35" s="4" t="s">
        <v>450</v>
      </c>
      <c r="D35" s="5" t="n">
        <v>1393629</v>
      </c>
    </row>
    <row r="36" spans="1:9">
      <c r="A36" s="4" t="s">
        <v>266</v>
      </c>
    </row>
    <row r="37" spans="1:9">
      <c r="A37" s="3" t="s">
        <v>437</v>
      </c>
    </row>
    <row r="38" spans="1:9">
      <c r="A38" s="4" t="s">
        <v>446</v>
      </c>
      <c r="H38" s="5" t="n">
        <v>1060000</v>
      </c>
      <c r="I38" s="5" t="n">
        <v>97554</v>
      </c>
    </row>
    <row r="39" spans="1:9">
      <c r="A39" s="4" t="s">
        <v>267</v>
      </c>
      <c r="G39" s="5" t="n">
        <v>1</v>
      </c>
    </row>
    <row r="40" spans="1:9">
      <c r="A40" s="4" t="s">
        <v>454</v>
      </c>
      <c r="G40" s="5" t="n">
        <v>1</v>
      </c>
    </row>
    <row r="41" spans="1:9">
      <c r="A41" s="4" t="s">
        <v>450</v>
      </c>
      <c r="H41" s="5" t="n">
        <v>40200</v>
      </c>
      <c r="I41" s="5" t="n">
        <v>1393629</v>
      </c>
    </row>
    <row r="42" spans="1:9">
      <c r="A42" s="4" t="s">
        <v>455</v>
      </c>
      <c r="I42" s="5" t="n">
        <v>9560295</v>
      </c>
    </row>
    <row r="43" spans="1:9">
      <c r="A43" s="4" t="s">
        <v>81</v>
      </c>
    </row>
    <row r="44" spans="1:9">
      <c r="A44" s="3" t="s">
        <v>437</v>
      </c>
    </row>
    <row r="45" spans="1:9">
      <c r="A45" s="4" t="s">
        <v>258</v>
      </c>
      <c r="H45" s="5" t="n">
        <v>1060000</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0</v>
      </c>
      <c r="B1" s="2" t="s">
        <v>81</v>
      </c>
      <c r="C1" s="2" t="s">
        <v>49</v>
      </c>
      <c r="D1" s="2" t="s">
        <v>82</v>
      </c>
      <c r="E1" s="2" t="s">
        <v>83</v>
      </c>
    </row>
    <row r="2" spans="1:5">
      <c r="A2" s="4" t="s">
        <v>84</v>
      </c>
      <c r="B2" s="7" t="n">
        <v>10856</v>
      </c>
      <c r="C2" s="7" t="n">
        <v>1058356</v>
      </c>
      <c r="D2" s="7" t="n">
        <v>-274384</v>
      </c>
      <c r="E2" s="7" t="n">
        <v>794828</v>
      </c>
    </row>
    <row r="3" spans="1:5">
      <c r="A3" s="4" t="s">
        <v>85</v>
      </c>
      <c r="B3" s="5" t="n">
        <v>10856371</v>
      </c>
    </row>
    <row r="4" spans="1:5">
      <c r="A4" s="3" t="s">
        <v>86</v>
      </c>
    </row>
    <row r="5" spans="1:5">
      <c r="A5" s="4" t="s">
        <v>87</v>
      </c>
      <c r="C5" s="5" t="n">
        <v>272357</v>
      </c>
    </row>
    <row r="6" spans="1:5">
      <c r="A6" s="4" t="s">
        <v>88</v>
      </c>
      <c r="B6" s="7" t="n">
        <v>1394</v>
      </c>
      <c r="C6" s="5" t="n">
        <v>1248606</v>
      </c>
      <c r="E6" s="5" t="n">
        <v>1250000</v>
      </c>
    </row>
    <row r="7" spans="1:5">
      <c r="A7" s="4" t="s">
        <v>89</v>
      </c>
      <c r="B7" s="5" t="n">
        <v>1393629</v>
      </c>
    </row>
    <row r="8" spans="1:5">
      <c r="A8" s="4" t="s">
        <v>90</v>
      </c>
      <c r="C8" s="5" t="n">
        <v>333333</v>
      </c>
      <c r="E8" s="5" t="n">
        <v>333333</v>
      </c>
    </row>
    <row r="9" spans="1:5">
      <c r="A9" s="4" t="s">
        <v>91</v>
      </c>
      <c r="C9" s="5" t="n">
        <v>-240000</v>
      </c>
      <c r="E9" s="5" t="n">
        <v>-240000</v>
      </c>
    </row>
    <row r="10" spans="1:5">
      <c r="A10" s="4" t="s">
        <v>75</v>
      </c>
      <c r="D10" s="5" t="n">
        <v>-1776600</v>
      </c>
      <c r="E10" s="5" t="n">
        <v>-1776600</v>
      </c>
    </row>
    <row r="11" spans="1:5">
      <c r="A11" s="4" t="s">
        <v>92</v>
      </c>
      <c r="B11" s="7" t="n">
        <v>12250</v>
      </c>
      <c r="C11" s="5" t="n">
        <v>2672652</v>
      </c>
      <c r="D11" s="5" t="n">
        <v>-2050984</v>
      </c>
      <c r="E11" s="5" t="n">
        <v>633918</v>
      </c>
    </row>
    <row r="12" spans="1:5">
      <c r="A12" s="4" t="s">
        <v>93</v>
      </c>
      <c r="B12" s="5" t="n">
        <v>12250000</v>
      </c>
    </row>
    <row r="13" spans="1:5">
      <c r="A13" s="3" t="s">
        <v>86</v>
      </c>
    </row>
    <row r="14" spans="1:5">
      <c r="A14" s="4" t="s">
        <v>94</v>
      </c>
      <c r="B14" s="7" t="n">
        <v>1060</v>
      </c>
      <c r="C14" s="5" t="n">
        <v>3949441</v>
      </c>
      <c r="E14" s="5" t="n">
        <v>3950501</v>
      </c>
    </row>
    <row r="15" spans="1:5">
      <c r="A15" s="4" t="s">
        <v>95</v>
      </c>
      <c r="B15" s="5" t="n">
        <v>1060000</v>
      </c>
    </row>
    <row r="16" spans="1:5">
      <c r="A16" s="4" t="s">
        <v>88</v>
      </c>
      <c r="B16" s="7" t="n">
        <v>21</v>
      </c>
      <c r="C16" s="5" t="n">
        <v>-21</v>
      </c>
      <c r="E16" s="4" t="s">
        <v>45</v>
      </c>
    </row>
    <row r="17" spans="1:5">
      <c r="A17" s="4" t="s">
        <v>89</v>
      </c>
      <c r="B17" s="5" t="n">
        <v>20811</v>
      </c>
    </row>
    <row r="18" spans="1:5">
      <c r="A18" s="4" t="s">
        <v>96</v>
      </c>
      <c r="C18" s="5" t="n">
        <v>747365</v>
      </c>
      <c r="E18" s="5" t="n">
        <v>747365</v>
      </c>
    </row>
    <row r="19" spans="1:5">
      <c r="A19" s="4" t="s">
        <v>75</v>
      </c>
      <c r="D19" s="5" t="n">
        <v>-5650851</v>
      </c>
      <c r="E19" s="5" t="n">
        <v>-5650851</v>
      </c>
    </row>
    <row r="20" spans="1:5">
      <c r="A20" s="4" t="s">
        <v>97</v>
      </c>
      <c r="B20" s="7" t="n">
        <v>13331</v>
      </c>
      <c r="C20" s="7" t="n">
        <v>7369437</v>
      </c>
      <c r="D20" s="7" t="n">
        <v>-7701835</v>
      </c>
      <c r="E20" s="7" t="n">
        <v>-319067</v>
      </c>
    </row>
    <row r="21" spans="1:5">
      <c r="A21" s="4" t="s">
        <v>98</v>
      </c>
      <c r="B21" s="5" t="n">
        <v>133308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458</v>
      </c>
      <c r="B1" s="2" t="s">
        <v>239</v>
      </c>
      <c r="C1" s="2" t="s">
        <v>1</v>
      </c>
    </row>
    <row r="2" spans="1:7">
      <c r="B2" s="2" t="s">
        <v>391</v>
      </c>
      <c r="C2" s="2" t="s">
        <v>2</v>
      </c>
      <c r="D2" s="2" t="s">
        <v>459</v>
      </c>
      <c r="E2" s="2" t="s">
        <v>427</v>
      </c>
      <c r="F2" s="2" t="s">
        <v>32</v>
      </c>
      <c r="G2" s="2" t="s">
        <v>428</v>
      </c>
    </row>
    <row r="3" spans="1:7">
      <c r="A3" s="3" t="s">
        <v>220</v>
      </c>
    </row>
    <row r="4" spans="1:7">
      <c r="A4" s="4" t="s">
        <v>452</v>
      </c>
      <c r="G4" s="7" t="n">
        <v>5</v>
      </c>
    </row>
    <row r="5" spans="1:7">
      <c r="A5" s="4" t="s">
        <v>439</v>
      </c>
      <c r="B5" s="7" t="n">
        <v>5</v>
      </c>
      <c r="G5" s="7" t="n">
        <v>5</v>
      </c>
    </row>
    <row r="6" spans="1:7">
      <c r="A6" s="4" t="s">
        <v>449</v>
      </c>
      <c r="C6" s="5" t="n">
        <v>79</v>
      </c>
      <c r="E6" s="5" t="n">
        <v>20732</v>
      </c>
    </row>
    <row r="7" spans="1:7">
      <c r="A7" s="4" t="s">
        <v>460</v>
      </c>
    </row>
    <row r="8" spans="1:7">
      <c r="A8" s="3" t="s">
        <v>220</v>
      </c>
    </row>
    <row r="9" spans="1:7">
      <c r="A9" s="4" t="s">
        <v>452</v>
      </c>
      <c r="B9" s="5" t="n">
        <v>5</v>
      </c>
    </row>
    <row r="10" spans="1:7">
      <c r="A10" s="4" t="s">
        <v>266</v>
      </c>
    </row>
    <row r="11" spans="1:7">
      <c r="A11" s="3" t="s">
        <v>220</v>
      </c>
    </row>
    <row r="12" spans="1:7">
      <c r="A12" s="4" t="s">
        <v>439</v>
      </c>
      <c r="B12" s="7" t="n">
        <v>5</v>
      </c>
    </row>
    <row r="13" spans="1:7">
      <c r="A13" s="4" t="s">
        <v>455</v>
      </c>
      <c r="F13" s="5" t="n">
        <v>9560295</v>
      </c>
    </row>
    <row r="14" spans="1:7">
      <c r="A14" s="4" t="s">
        <v>461</v>
      </c>
      <c r="B14" s="4" t="s">
        <v>462</v>
      </c>
    </row>
    <row r="15" spans="1:7">
      <c r="A15" s="4" t="s">
        <v>453</v>
      </c>
    </row>
    <row r="16" spans="1:7">
      <c r="A16" s="3" t="s">
        <v>220</v>
      </c>
    </row>
    <row r="17" spans="1:7">
      <c r="A17" s="4" t="s">
        <v>452</v>
      </c>
      <c r="C17" s="9" t="n">
        <v>3.5</v>
      </c>
    </row>
    <row r="18" spans="1:7">
      <c r="A18" s="4" t="s">
        <v>455</v>
      </c>
      <c r="B18" s="5" t="n">
        <v>1060000</v>
      </c>
    </row>
    <row r="19" spans="1:7">
      <c r="A19" s="4" t="s">
        <v>463</v>
      </c>
      <c r="C19" s="10" t="n">
        <v>3.5</v>
      </c>
    </row>
    <row r="20" spans="1:7">
      <c r="A20" s="4" t="s">
        <v>464</v>
      </c>
    </row>
    <row r="21" spans="1:7">
      <c r="A21" s="3" t="s">
        <v>220</v>
      </c>
    </row>
    <row r="22" spans="1:7">
      <c r="A22" s="4" t="s">
        <v>449</v>
      </c>
      <c r="D22" s="5" t="n">
        <v>1020000</v>
      </c>
    </row>
    <row r="23" spans="1:7">
      <c r="A23" s="4" t="s">
        <v>465</v>
      </c>
    </row>
    <row r="24" spans="1:7">
      <c r="A24" s="3" t="s">
        <v>220</v>
      </c>
    </row>
    <row r="25" spans="1:7">
      <c r="A25" s="4" t="s">
        <v>463</v>
      </c>
      <c r="C25" s="5" t="n">
        <v>10</v>
      </c>
    </row>
    <row r="26" spans="1:7">
      <c r="A26" s="4" t="s">
        <v>466</v>
      </c>
    </row>
    <row r="27" spans="1:7">
      <c r="A27" s="3" t="s">
        <v>220</v>
      </c>
    </row>
    <row r="28" spans="1:7">
      <c r="A28" s="4" t="s">
        <v>439</v>
      </c>
      <c r="C28" s="9" t="n">
        <v>0.01</v>
      </c>
    </row>
    <row r="29" spans="1:7">
      <c r="A29" s="4" t="s">
        <v>467</v>
      </c>
      <c r="C29" s="4" t="s">
        <v>468</v>
      </c>
    </row>
    <row r="30" spans="1:7">
      <c r="A30" s="4" t="s">
        <v>469</v>
      </c>
      <c r="C30" s="4" t="s">
        <v>470</v>
      </c>
    </row>
    <row r="31" spans="1:7">
      <c r="A31" s="4" t="s">
        <v>471</v>
      </c>
      <c r="C31" s="4" t="s">
        <v>472</v>
      </c>
    </row>
    <row r="32" spans="1:7">
      <c r="A32" s="4" t="s">
        <v>473</v>
      </c>
      <c r="C32" s="5" t="n">
        <v>2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35"/>
    <col customWidth="1" max="6" min="6" width="14"/>
    <col customWidth="1" max="7" min="7" width="35"/>
    <col customWidth="1" max="8" min="8" width="14"/>
    <col customWidth="1" max="9" min="9" width="14"/>
    <col customWidth="1" max="10" min="10" width="14"/>
    <col customWidth="1" max="11" min="11" width="14"/>
  </cols>
  <sheetData>
    <row r="1" spans="1:11">
      <c r="A1" s="1" t="s">
        <v>474</v>
      </c>
      <c r="B1" s="2" t="s">
        <v>459</v>
      </c>
      <c r="C1" s="2" t="s">
        <v>364</v>
      </c>
      <c r="D1" s="2" t="s">
        <v>427</v>
      </c>
      <c r="E1" s="2" t="s">
        <v>391</v>
      </c>
      <c r="F1" s="2" t="s">
        <v>67</v>
      </c>
      <c r="G1" s="2" t="s">
        <v>428</v>
      </c>
      <c r="H1" s="2" t="s">
        <v>429</v>
      </c>
      <c r="I1" s="2" t="s">
        <v>430</v>
      </c>
      <c r="J1" s="2" t="s">
        <v>2</v>
      </c>
      <c r="K1" s="2" t="s">
        <v>32</v>
      </c>
    </row>
    <row r="2" spans="1:11">
      <c r="A2" s="3" t="s">
        <v>220</v>
      </c>
    </row>
    <row r="3" spans="1:11">
      <c r="A3" s="4" t="s">
        <v>446</v>
      </c>
      <c r="G3" s="5" t="n">
        <v>97554</v>
      </c>
      <c r="I3" s="5" t="n">
        <v>8710182</v>
      </c>
    </row>
    <row r="4" spans="1:11">
      <c r="A4" s="4" t="s">
        <v>439</v>
      </c>
      <c r="E4" s="7" t="n">
        <v>5</v>
      </c>
      <c r="G4" s="7" t="n">
        <v>5</v>
      </c>
    </row>
    <row r="5" spans="1:11">
      <c r="A5" s="4" t="s">
        <v>475</v>
      </c>
      <c r="G5" s="7" t="n">
        <v>272357</v>
      </c>
    </row>
    <row r="6" spans="1:11">
      <c r="A6" s="4" t="s">
        <v>476</v>
      </c>
      <c r="G6" s="7" t="n">
        <v>5</v>
      </c>
    </row>
    <row r="7" spans="1:11">
      <c r="A7" s="4" t="s">
        <v>477</v>
      </c>
      <c r="G7" s="4" t="s">
        <v>478</v>
      </c>
    </row>
    <row r="8" spans="1:11">
      <c r="A8" s="4" t="s">
        <v>479</v>
      </c>
      <c r="G8" s="4" t="s">
        <v>347</v>
      </c>
    </row>
    <row r="9" spans="1:11">
      <c r="A9" s="4" t="s">
        <v>480</v>
      </c>
      <c r="G9" s="4" t="s">
        <v>481</v>
      </c>
    </row>
    <row r="10" spans="1:11">
      <c r="A10" s="4" t="s">
        <v>482</v>
      </c>
      <c r="G10" s="4" t="s">
        <v>483</v>
      </c>
    </row>
    <row r="11" spans="1:11">
      <c r="A11" s="4" t="s">
        <v>484</v>
      </c>
      <c r="G11" s="4" t="s">
        <v>462</v>
      </c>
    </row>
    <row r="12" spans="1:11">
      <c r="A12" s="4" t="s">
        <v>450</v>
      </c>
      <c r="D12" s="5" t="n">
        <v>40000</v>
      </c>
      <c r="H12" s="5" t="n">
        <v>40000</v>
      </c>
      <c r="J12" s="5" t="n">
        <v>200</v>
      </c>
    </row>
    <row r="13" spans="1:11">
      <c r="A13" s="4" t="s">
        <v>485</v>
      </c>
      <c r="J13" s="5" t="n">
        <v>13330811</v>
      </c>
      <c r="K13" s="5" t="n">
        <v>12250000</v>
      </c>
    </row>
    <row r="14" spans="1:11">
      <c r="A14" s="4" t="s">
        <v>449</v>
      </c>
      <c r="D14" s="5" t="n">
        <v>20732</v>
      </c>
      <c r="J14" s="5" t="n">
        <v>79</v>
      </c>
    </row>
    <row r="15" spans="1:11">
      <c r="A15" s="4" t="s">
        <v>273</v>
      </c>
    </row>
    <row r="16" spans="1:11">
      <c r="A16" s="3" t="s">
        <v>220</v>
      </c>
    </row>
    <row r="17" spans="1:11">
      <c r="A17" s="4" t="s">
        <v>267</v>
      </c>
      <c r="H17" s="5" t="n">
        <v>1</v>
      </c>
    </row>
    <row r="18" spans="1:11">
      <c r="A18" s="4" t="s">
        <v>450</v>
      </c>
      <c r="F18" s="5" t="n">
        <v>1393629</v>
      </c>
    </row>
    <row r="19" spans="1:11">
      <c r="A19" s="4" t="s">
        <v>486</v>
      </c>
      <c r="F19" s="7" t="n">
        <v>1250000</v>
      </c>
    </row>
    <row r="20" spans="1:11">
      <c r="A20" s="4" t="s">
        <v>449</v>
      </c>
      <c r="F20" s="5" t="n">
        <v>1393629</v>
      </c>
    </row>
    <row r="21" spans="1:11">
      <c r="A21" s="4" t="s">
        <v>453</v>
      </c>
    </row>
    <row r="22" spans="1:11">
      <c r="A22" s="3" t="s">
        <v>220</v>
      </c>
    </row>
    <row r="23" spans="1:11">
      <c r="A23" s="4" t="s">
        <v>446</v>
      </c>
      <c r="E23" s="5" t="n">
        <v>1060000</v>
      </c>
    </row>
    <row r="24" spans="1:11">
      <c r="A24" s="4" t="s">
        <v>267</v>
      </c>
      <c r="E24" s="5" t="n">
        <v>1</v>
      </c>
    </row>
    <row r="25" spans="1:11">
      <c r="A25" s="4" t="s">
        <v>270</v>
      </c>
      <c r="E25" s="5" t="n">
        <v>1</v>
      </c>
    </row>
    <row r="26" spans="1:11">
      <c r="A26" s="4" t="s">
        <v>476</v>
      </c>
      <c r="J26" s="9" t="n">
        <v>3.5</v>
      </c>
    </row>
    <row r="27" spans="1:11">
      <c r="A27" s="4" t="s">
        <v>487</v>
      </c>
    </row>
    <row r="28" spans="1:11">
      <c r="A28" s="3" t="s">
        <v>220</v>
      </c>
    </row>
    <row r="29" spans="1:11">
      <c r="A29" s="4" t="s">
        <v>450</v>
      </c>
      <c r="B29" s="5" t="n">
        <v>1020000</v>
      </c>
    </row>
    <row r="30" spans="1:11">
      <c r="A30" s="4" t="s">
        <v>449</v>
      </c>
      <c r="B30" s="5" t="n">
        <v>1020000</v>
      </c>
    </row>
    <row r="31" spans="1:11">
      <c r="A31" s="4" t="s">
        <v>488</v>
      </c>
    </row>
    <row r="32" spans="1:11">
      <c r="A32" s="3" t="s">
        <v>220</v>
      </c>
    </row>
    <row r="33" spans="1:11">
      <c r="A33" s="4" t="s">
        <v>450</v>
      </c>
      <c r="B33" s="5" t="n">
        <v>1062031</v>
      </c>
    </row>
    <row r="34" spans="1:11">
      <c r="A34" s="4" t="s">
        <v>449</v>
      </c>
      <c r="B34" s="5" t="n">
        <v>1062031</v>
      </c>
    </row>
    <row r="35" spans="1:11">
      <c r="A35" s="4" t="s">
        <v>489</v>
      </c>
      <c r="C35" s="5" t="n">
        <v>25000</v>
      </c>
    </row>
    <row r="36" spans="1:11">
      <c r="A36" s="4" t="s">
        <v>460</v>
      </c>
    </row>
    <row r="37" spans="1:11">
      <c r="A37" s="3" t="s">
        <v>220</v>
      </c>
    </row>
    <row r="38" spans="1:11">
      <c r="A38" s="4" t="s">
        <v>476</v>
      </c>
      <c r="E38" s="7" t="n">
        <v>5</v>
      </c>
    </row>
    <row r="39" spans="1:11">
      <c r="A39" s="4" t="s">
        <v>477</v>
      </c>
      <c r="E39" s="4" t="s">
        <v>478</v>
      </c>
    </row>
    <row r="40" spans="1:11">
      <c r="A40" s="4" t="s">
        <v>479</v>
      </c>
      <c r="E40" s="4" t="s">
        <v>347</v>
      </c>
    </row>
    <row r="41" spans="1:11">
      <c r="A41" s="4" t="s">
        <v>480</v>
      </c>
      <c r="E41" s="4" t="s">
        <v>398</v>
      </c>
    </row>
    <row r="42" spans="1:11">
      <c r="A42" s="4" t="s">
        <v>482</v>
      </c>
      <c r="E42" s="4" t="s">
        <v>490</v>
      </c>
    </row>
    <row r="43" spans="1:11">
      <c r="A43" s="4" t="s">
        <v>484</v>
      </c>
      <c r="E43" s="4" t="s">
        <v>491</v>
      </c>
    </row>
    <row r="44" spans="1:11">
      <c r="A44" s="4" t="s">
        <v>492</v>
      </c>
    </row>
    <row r="45" spans="1:11">
      <c r="A45" s="3" t="s">
        <v>220</v>
      </c>
    </row>
    <row r="46" spans="1:11">
      <c r="A46" s="4" t="s">
        <v>493</v>
      </c>
      <c r="E46" s="5" t="n">
        <v>53000</v>
      </c>
    </row>
    <row r="47" spans="1:11">
      <c r="A47" s="4" t="s">
        <v>494</v>
      </c>
      <c r="E47" s="9" t="n">
        <v>5.5</v>
      </c>
    </row>
    <row r="48" spans="1:11">
      <c r="A48" s="4" t="s">
        <v>267</v>
      </c>
      <c r="E48" s="5" t="n">
        <v>1</v>
      </c>
    </row>
    <row r="49" spans="1:11">
      <c r="A49" s="4" t="s">
        <v>270</v>
      </c>
      <c r="E49" s="5" t="n">
        <v>1</v>
      </c>
    </row>
    <row r="50" spans="1:11">
      <c r="A50" s="4" t="s">
        <v>495</v>
      </c>
      <c r="E50" s="7" t="n">
        <v>5</v>
      </c>
    </row>
    <row r="51" spans="1:11">
      <c r="A51" s="4" t="s">
        <v>496</v>
      </c>
      <c r="E51" s="7" t="n">
        <v>105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239</v>
      </c>
      <c r="C1" s="2" t="s">
        <v>1</v>
      </c>
    </row>
    <row r="2" spans="1:3">
      <c r="B2" s="2" t="s">
        <v>391</v>
      </c>
      <c r="C2" s="2" t="s">
        <v>2</v>
      </c>
    </row>
    <row r="3" spans="1:3">
      <c r="A3" s="3" t="s">
        <v>498</v>
      </c>
    </row>
    <row r="4" spans="1:3">
      <c r="A4" s="4" t="s">
        <v>499</v>
      </c>
      <c r="C4" s="4" t="s">
        <v>45</v>
      </c>
    </row>
    <row r="5" spans="1:3">
      <c r="A5" s="4" t="s">
        <v>500</v>
      </c>
      <c r="B5" s="5" t="n">
        <v>1588313</v>
      </c>
      <c r="C5" s="5" t="n">
        <v>1633313</v>
      </c>
    </row>
    <row r="6" spans="1:3">
      <c r="A6" s="4" t="s">
        <v>433</v>
      </c>
      <c r="C6" s="4" t="s">
        <v>45</v>
      </c>
    </row>
    <row r="7" spans="1:3">
      <c r="A7" s="4" t="s">
        <v>501</v>
      </c>
      <c r="C7" s="4" t="s">
        <v>45</v>
      </c>
    </row>
    <row r="8" spans="1:3">
      <c r="A8" s="4" t="s">
        <v>502</v>
      </c>
      <c r="C8" s="5" t="n">
        <v>1633313</v>
      </c>
    </row>
    <row r="9" spans="1:3">
      <c r="A9" s="4" t="s">
        <v>503</v>
      </c>
      <c r="C9" s="5" t="n">
        <v>356719</v>
      </c>
    </row>
    <row r="10" spans="1:3">
      <c r="A10" s="4" t="s">
        <v>504</v>
      </c>
      <c r="C10" s="5" t="n">
        <v>1633313</v>
      </c>
    </row>
    <row r="11" spans="1:3">
      <c r="A11" s="3" t="s">
        <v>505</v>
      </c>
    </row>
    <row r="12" spans="1:3">
      <c r="A12" s="4" t="s">
        <v>499</v>
      </c>
      <c r="C12" s="4" t="s">
        <v>45</v>
      </c>
    </row>
    <row r="13" spans="1:3">
      <c r="A13" s="4" t="s">
        <v>500</v>
      </c>
      <c r="B13" s="7" t="n">
        <v>5</v>
      </c>
      <c r="C13" s="10" t="n">
        <v>5.14</v>
      </c>
    </row>
    <row r="14" spans="1:3">
      <c r="A14" s="4" t="s">
        <v>433</v>
      </c>
      <c r="C14" s="4" t="s">
        <v>45</v>
      </c>
    </row>
    <row r="15" spans="1:3">
      <c r="A15" s="4" t="s">
        <v>501</v>
      </c>
      <c r="C15" s="4" t="s">
        <v>45</v>
      </c>
    </row>
    <row r="16" spans="1:3">
      <c r="A16" s="4" t="s">
        <v>502</v>
      </c>
      <c r="C16" s="10" t="n">
        <v>5.14</v>
      </c>
    </row>
    <row r="17" spans="1:3">
      <c r="A17" s="4" t="s">
        <v>503</v>
      </c>
      <c r="C17" s="10" t="n">
        <v>5.05</v>
      </c>
    </row>
    <row r="18" spans="1:3">
      <c r="A18" s="4" t="s">
        <v>504</v>
      </c>
      <c r="C18" s="9" t="n">
        <v>5.14</v>
      </c>
    </row>
    <row r="19" spans="1:3">
      <c r="A19" s="3" t="s">
        <v>506</v>
      </c>
    </row>
    <row r="20" spans="1:3">
      <c r="A20" s="4" t="s">
        <v>502</v>
      </c>
      <c r="C20" s="7" t="n">
        <v>3017795</v>
      </c>
    </row>
    <row r="21" spans="1:3">
      <c r="A21" s="4" t="s">
        <v>503</v>
      </c>
      <c r="C21" s="7" t="n">
        <v>6706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7" t="n">
        <v>747365</v>
      </c>
      <c r="C4" s="4" t="s">
        <v>45</v>
      </c>
    </row>
    <row r="5" spans="1:3">
      <c r="A5" s="4" t="s">
        <v>510</v>
      </c>
    </row>
    <row r="6" spans="1:3">
      <c r="A6" s="3" t="s">
        <v>508</v>
      </c>
    </row>
    <row r="7" spans="1:3">
      <c r="A7" s="4" t="s">
        <v>509</v>
      </c>
      <c r="B7" s="5" t="n">
        <v>664068</v>
      </c>
      <c r="C7" s="4" t="s">
        <v>45</v>
      </c>
    </row>
    <row r="8" spans="1:3">
      <c r="A8" s="4" t="s">
        <v>511</v>
      </c>
    </row>
    <row r="9" spans="1:3">
      <c r="A9" s="3" t="s">
        <v>508</v>
      </c>
    </row>
    <row r="10" spans="1:3">
      <c r="A10" s="4" t="s">
        <v>509</v>
      </c>
      <c r="B10" s="7" t="n">
        <v>83297</v>
      </c>
      <c r="C10" s="4" t="s">
        <v>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2</v>
      </c>
      <c r="B1" s="2" t="s">
        <v>1</v>
      </c>
    </row>
    <row r="2" spans="1:3">
      <c r="B2" s="2" t="s">
        <v>2</v>
      </c>
      <c r="C2" s="2" t="s">
        <v>32</v>
      </c>
    </row>
    <row r="3" spans="1:3">
      <c r="A3" s="3" t="s">
        <v>220</v>
      </c>
    </row>
    <row r="4" spans="1:3">
      <c r="A4" s="4" t="s">
        <v>513</v>
      </c>
      <c r="B4" s="4" t="s">
        <v>514</v>
      </c>
      <c r="C4" s="4" t="s">
        <v>45</v>
      </c>
    </row>
    <row r="5" spans="1:3">
      <c r="A5" s="4" t="s">
        <v>515</v>
      </c>
      <c r="B5" s="4" t="s">
        <v>516</v>
      </c>
    </row>
    <row r="6" spans="1:3">
      <c r="A6" s="4" t="s">
        <v>517</v>
      </c>
      <c r="B6" s="4" t="s">
        <v>398</v>
      </c>
      <c r="C6" s="4" t="s">
        <v>45</v>
      </c>
    </row>
    <row r="7" spans="1:3">
      <c r="A7" s="4" t="s">
        <v>518</v>
      </c>
      <c r="B7" s="4" t="s">
        <v>347</v>
      </c>
      <c r="C7" s="4" t="s">
        <v>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9</v>
      </c>
      <c r="B1" s="2" t="s">
        <v>1</v>
      </c>
    </row>
    <row r="2" spans="1:3">
      <c r="B2" s="2" t="s">
        <v>2</v>
      </c>
      <c r="C2" s="2" t="s">
        <v>32</v>
      </c>
    </row>
    <row r="3" spans="1:3">
      <c r="A3" s="3" t="s">
        <v>220</v>
      </c>
    </row>
    <row r="4" spans="1:3">
      <c r="A4" s="4" t="s">
        <v>513</v>
      </c>
      <c r="B4" s="4" t="s">
        <v>520</v>
      </c>
      <c r="C4" s="4" t="s">
        <v>45</v>
      </c>
    </row>
    <row r="5" spans="1:3">
      <c r="A5" s="4" t="s">
        <v>515</v>
      </c>
      <c r="B5" s="4" t="s">
        <v>521</v>
      </c>
    </row>
    <row r="6" spans="1:3">
      <c r="A6" s="4" t="s">
        <v>517</v>
      </c>
      <c r="B6" s="4" t="s">
        <v>522</v>
      </c>
      <c r="C6" s="4" t="s">
        <v>45</v>
      </c>
    </row>
    <row r="7" spans="1:3">
      <c r="A7" s="4" t="s">
        <v>518</v>
      </c>
      <c r="B7" s="4" t="s">
        <v>347</v>
      </c>
      <c r="C7" s="4" t="s">
        <v>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16"/>
    <col customWidth="1" max="5" min="5" width="14"/>
  </cols>
  <sheetData>
    <row r="1" spans="1:5">
      <c r="A1" s="1" t="s">
        <v>523</v>
      </c>
      <c r="B1" s="2" t="s">
        <v>239</v>
      </c>
      <c r="D1" s="2" t="s">
        <v>1</v>
      </c>
    </row>
    <row r="2" spans="1:5">
      <c r="B2" s="2" t="s">
        <v>427</v>
      </c>
      <c r="C2" s="2" t="s">
        <v>391</v>
      </c>
      <c r="D2" s="2" t="s">
        <v>2</v>
      </c>
      <c r="E2" s="2" t="s">
        <v>429</v>
      </c>
    </row>
    <row r="3" spans="1:5">
      <c r="A3" s="3" t="s">
        <v>220</v>
      </c>
    </row>
    <row r="4" spans="1:5">
      <c r="A4" s="4" t="s">
        <v>524</v>
      </c>
      <c r="E4" s="5" t="n">
        <v>1951081</v>
      </c>
    </row>
    <row r="5" spans="1:5">
      <c r="A5" s="4" t="s">
        <v>399</v>
      </c>
      <c r="C5" s="5" t="n">
        <v>1588313</v>
      </c>
      <c r="D5" s="5" t="n">
        <v>1633313</v>
      </c>
    </row>
    <row r="6" spans="1:5">
      <c r="A6" s="4" t="s">
        <v>525</v>
      </c>
      <c r="D6" s="5" t="n">
        <v>317768</v>
      </c>
    </row>
    <row r="7" spans="1:5">
      <c r="A7" s="4" t="s">
        <v>526</v>
      </c>
      <c r="C7" s="4" t="s">
        <v>527</v>
      </c>
    </row>
    <row r="8" spans="1:5">
      <c r="A8" s="4" t="s">
        <v>400</v>
      </c>
      <c r="C8" s="7" t="n">
        <v>5</v>
      </c>
      <c r="D8" s="9" t="n">
        <v>5.14</v>
      </c>
    </row>
    <row r="9" spans="1:5">
      <c r="A9" s="4" t="s">
        <v>528</v>
      </c>
    </row>
    <row r="10" spans="1:5">
      <c r="A10" s="3" t="s">
        <v>220</v>
      </c>
    </row>
    <row r="11" spans="1:5">
      <c r="A11" s="4" t="s">
        <v>529</v>
      </c>
      <c r="C11" s="4" t="s">
        <v>530</v>
      </c>
    </row>
    <row r="12" spans="1:5">
      <c r="A12" s="4" t="s">
        <v>531</v>
      </c>
    </row>
    <row r="13" spans="1:5">
      <c r="A13" s="3" t="s">
        <v>220</v>
      </c>
    </row>
    <row r="14" spans="1:5">
      <c r="A14" s="4" t="s">
        <v>529</v>
      </c>
      <c r="C14" s="4" t="s">
        <v>532</v>
      </c>
    </row>
    <row r="15" spans="1:5">
      <c r="A15" s="4" t="s">
        <v>533</v>
      </c>
    </row>
    <row r="16" spans="1:5">
      <c r="A16" s="3" t="s">
        <v>220</v>
      </c>
    </row>
    <row r="17" spans="1:5">
      <c r="A17" s="4" t="s">
        <v>399</v>
      </c>
      <c r="C17" s="5" t="n">
        <v>961178</v>
      </c>
    </row>
    <row r="18" spans="1:5">
      <c r="A18" s="4" t="s">
        <v>534</v>
      </c>
    </row>
    <row r="19" spans="1:5">
      <c r="A19" s="3" t="s">
        <v>220</v>
      </c>
    </row>
    <row r="20" spans="1:5">
      <c r="A20" s="4" t="s">
        <v>399</v>
      </c>
      <c r="C20" s="5" t="n">
        <v>487770</v>
      </c>
    </row>
    <row r="21" spans="1:5">
      <c r="A21" s="4" t="s">
        <v>535</v>
      </c>
    </row>
    <row r="22" spans="1:5">
      <c r="A22" s="3" t="s">
        <v>220</v>
      </c>
    </row>
    <row r="23" spans="1:5">
      <c r="A23" s="4" t="s">
        <v>399</v>
      </c>
      <c r="C23" s="5" t="n">
        <v>139365</v>
      </c>
    </row>
    <row r="24" spans="1:5">
      <c r="A24" s="4" t="s">
        <v>536</v>
      </c>
    </row>
    <row r="25" spans="1:5">
      <c r="A25" s="3" t="s">
        <v>220</v>
      </c>
    </row>
    <row r="26" spans="1:5">
      <c r="A26" s="4" t="s">
        <v>399</v>
      </c>
      <c r="B26" s="5" t="n">
        <v>25000</v>
      </c>
    </row>
    <row r="27" spans="1:5">
      <c r="A27" s="4" t="s">
        <v>526</v>
      </c>
      <c r="B27" s="4" t="s">
        <v>527</v>
      </c>
    </row>
    <row r="28" spans="1:5">
      <c r="A28" s="4" t="s">
        <v>400</v>
      </c>
      <c r="B28" s="9" t="n">
        <v>10.5</v>
      </c>
    </row>
    <row r="29" spans="1:5">
      <c r="A29" s="4" t="s">
        <v>529</v>
      </c>
      <c r="B29" s="4" t="s">
        <v>537</v>
      </c>
    </row>
    <row r="30" spans="1:5">
      <c r="A30" s="4" t="s">
        <v>538</v>
      </c>
    </row>
    <row r="31" spans="1:5">
      <c r="A31" s="3" t="s">
        <v>220</v>
      </c>
    </row>
    <row r="32" spans="1:5">
      <c r="A32" s="4" t="s">
        <v>399</v>
      </c>
      <c r="B32" s="5" t="n">
        <v>20000</v>
      </c>
    </row>
    <row r="33" spans="1:5">
      <c r="A33" s="4" t="s">
        <v>526</v>
      </c>
      <c r="B33" s="4" t="s">
        <v>527</v>
      </c>
    </row>
    <row r="34" spans="1:5">
      <c r="A34" s="4" t="s">
        <v>400</v>
      </c>
      <c r="B34" s="9" t="n">
        <v>9.5</v>
      </c>
    </row>
    <row r="35" spans="1:5">
      <c r="A35" s="4" t="s">
        <v>529</v>
      </c>
      <c r="B35" s="4" t="s">
        <v>5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539</v>
      </c>
      <c r="B1" s="2" t="s">
        <v>1</v>
      </c>
    </row>
    <row r="2" spans="1:2">
      <c r="B2" s="2" t="s">
        <v>540</v>
      </c>
    </row>
    <row r="3" spans="1:2">
      <c r="A3" s="3" t="s">
        <v>220</v>
      </c>
    </row>
    <row r="4" spans="1:2">
      <c r="A4" s="4" t="s">
        <v>541</v>
      </c>
      <c r="B4" s="7" t="n">
        <v>0</v>
      </c>
    </row>
    <row r="5" spans="1:2">
      <c r="A5" s="4" t="s">
        <v>542</v>
      </c>
      <c r="B5" s="7" t="n">
        <v>2196566</v>
      </c>
    </row>
    <row r="6" spans="1:2">
      <c r="A6" s="4" t="s">
        <v>543</v>
      </c>
      <c r="B6" s="4" t="s">
        <v>544</v>
      </c>
    </row>
    <row r="7" spans="1:2">
      <c r="A7" s="4" t="s">
        <v>545</v>
      </c>
      <c r="B7" s="4" t="s">
        <v>546</v>
      </c>
    </row>
    <row r="8" spans="1:2">
      <c r="A8" s="4" t="s">
        <v>547</v>
      </c>
      <c r="B8" s="4" t="s">
        <v>546</v>
      </c>
    </row>
    <row r="9" spans="1:2">
      <c r="A9" s="4" t="s">
        <v>548</v>
      </c>
    </row>
    <row r="10" spans="1:2">
      <c r="A10" s="3" t="s">
        <v>220</v>
      </c>
    </row>
    <row r="11" spans="1:2">
      <c r="A11" s="4" t="s">
        <v>549</v>
      </c>
      <c r="B11" s="9" t="n">
        <v>1.32</v>
      </c>
    </row>
    <row r="12" spans="1:2">
      <c r="A12" s="4" t="s">
        <v>550</v>
      </c>
    </row>
    <row r="13" spans="1:2">
      <c r="A13" s="3" t="s">
        <v>220</v>
      </c>
    </row>
    <row r="14" spans="1:2">
      <c r="A14" s="4" t="s">
        <v>549</v>
      </c>
      <c r="B14" s="9" t="n">
        <v>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51</v>
      </c>
      <c r="C1" s="2" t="s">
        <v>64</v>
      </c>
      <c r="K1" s="2" t="s">
        <v>1</v>
      </c>
    </row>
    <row r="2" spans="1:12">
      <c r="C2" s="2" t="s">
        <v>2</v>
      </c>
      <c r="D2" s="2" t="s">
        <v>65</v>
      </c>
      <c r="E2" s="2" t="s">
        <v>4</v>
      </c>
      <c r="F2" s="2" t="s">
        <v>66</v>
      </c>
      <c r="G2" s="2" t="s">
        <v>32</v>
      </c>
      <c r="H2" s="2" t="s">
        <v>67</v>
      </c>
      <c r="I2" s="2" t="s">
        <v>68</v>
      </c>
      <c r="J2" s="2" t="s">
        <v>69</v>
      </c>
      <c r="K2" s="2" t="s">
        <v>2</v>
      </c>
      <c r="L2" s="2" t="s">
        <v>32</v>
      </c>
    </row>
    <row r="3" spans="1:12">
      <c r="A3" s="3" t="s">
        <v>156</v>
      </c>
    </row>
    <row r="4" spans="1:12">
      <c r="A4" s="4" t="s">
        <v>552</v>
      </c>
      <c r="C4" s="7" t="n">
        <v>1710514</v>
      </c>
      <c r="D4" s="7" t="n">
        <v>1928722</v>
      </c>
      <c r="E4" s="7" t="n">
        <v>1314735</v>
      </c>
      <c r="F4" s="7" t="n">
        <v>696880</v>
      </c>
      <c r="G4" s="7" t="n">
        <v>730752</v>
      </c>
      <c r="H4" s="7" t="n">
        <v>538903</v>
      </c>
      <c r="I4" s="7" t="n">
        <v>360608</v>
      </c>
      <c r="J4" s="7" t="n">
        <v>146337</v>
      </c>
      <c r="K4" s="7" t="n">
        <v>5650851</v>
      </c>
      <c r="L4" s="7" t="n">
        <v>1776600</v>
      </c>
    </row>
    <row r="5" spans="1:12">
      <c r="A5" s="4" t="s">
        <v>553</v>
      </c>
      <c r="K5" s="5" t="n">
        <v>12972153</v>
      </c>
      <c r="L5" s="5" t="n">
        <v>11278755</v>
      </c>
    </row>
    <row r="6" spans="1:12">
      <c r="A6" s="4" t="s">
        <v>554</v>
      </c>
      <c r="B6" s="4" t="s">
        <v>77</v>
      </c>
      <c r="C6" s="9" t="n">
        <v>-0.13</v>
      </c>
      <c r="D6" s="9" t="n">
        <v>-0.14</v>
      </c>
      <c r="E6" s="9" t="n">
        <v>-0.1</v>
      </c>
      <c r="F6" s="9" t="n">
        <v>-0.06</v>
      </c>
      <c r="G6" s="9" t="n">
        <v>-0.06</v>
      </c>
      <c r="H6" s="9" t="n">
        <v>-0.05</v>
      </c>
      <c r="I6" s="9" t="n">
        <v>-0.03</v>
      </c>
      <c r="J6" s="9" t="n">
        <v>-0.01</v>
      </c>
      <c r="K6" s="9" t="n">
        <v>-0.44</v>
      </c>
      <c r="L6" s="9" t="n">
        <v>-0.16</v>
      </c>
    </row>
    <row r="7" spans="1:12"/>
    <row r="8" spans="1:12">
      <c r="A8" s="4" t="s">
        <v>77</v>
      </c>
      <c r="B8" s="4" t="s">
        <v>79</v>
      </c>
    </row>
  </sheetData>
  <mergeCells count="5">
    <mergeCell ref="A1:B2"/>
    <mergeCell ref="C1:J1"/>
    <mergeCell ref="K1:L1"/>
    <mergeCell ref="A7:K7"/>
    <mergeCell ref="B8:K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5" t="n">
        <v>12319408</v>
      </c>
      <c r="C4" s="5" t="n">
        <v>9560295</v>
      </c>
    </row>
    <row r="5" spans="1:3">
      <c r="A5" s="4" t="s">
        <v>266</v>
      </c>
    </row>
    <row r="6" spans="1:3">
      <c r="A6" s="3" t="s">
        <v>556</v>
      </c>
    </row>
    <row r="7" spans="1:3">
      <c r="A7" s="4" t="s">
        <v>557</v>
      </c>
      <c r="B7" s="5" t="n">
        <v>10580095</v>
      </c>
      <c r="C7" s="5" t="n">
        <v>9560295</v>
      </c>
    </row>
    <row r="8" spans="1:3">
      <c r="A8" s="4" t="s">
        <v>558</v>
      </c>
    </row>
    <row r="9" spans="1:3">
      <c r="A9" s="3" t="s">
        <v>556</v>
      </c>
    </row>
    <row r="10" spans="1:3">
      <c r="A10" s="4" t="s">
        <v>557</v>
      </c>
      <c r="B10" s="5" t="n">
        <v>1633313</v>
      </c>
      <c r="C10" s="4" t="s">
        <v>45</v>
      </c>
    </row>
    <row r="11" spans="1:3">
      <c r="A11" s="4" t="s">
        <v>559</v>
      </c>
    </row>
    <row r="12" spans="1:3">
      <c r="A12" s="3" t="s">
        <v>556</v>
      </c>
    </row>
    <row r="13" spans="1:3">
      <c r="A13" s="4" t="s">
        <v>557</v>
      </c>
      <c r="B13" s="5" t="n">
        <v>53000</v>
      </c>
      <c r="C13" s="4" t="s">
        <v>45</v>
      </c>
    </row>
    <row r="14" spans="1:3">
      <c r="A14" s="4" t="s">
        <v>560</v>
      </c>
    </row>
    <row r="15" spans="1:3">
      <c r="A15" s="3" t="s">
        <v>556</v>
      </c>
    </row>
    <row r="16" spans="1:3">
      <c r="A16" s="4" t="s">
        <v>557</v>
      </c>
      <c r="B16" s="5" t="n">
        <v>53000</v>
      </c>
      <c r="C16"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v>
      </c>
      <c r="B1" s="2" t="s">
        <v>1</v>
      </c>
    </row>
    <row r="2" spans="1:3">
      <c r="B2" s="2" t="s">
        <v>2</v>
      </c>
      <c r="C2" s="2" t="s">
        <v>32</v>
      </c>
    </row>
    <row r="3" spans="1:3">
      <c r="A3" s="3" t="s">
        <v>100</v>
      </c>
    </row>
    <row r="4" spans="1:3">
      <c r="A4" s="4" t="s">
        <v>75</v>
      </c>
      <c r="B4" s="7" t="n">
        <v>-5650851</v>
      </c>
      <c r="C4" s="7" t="n">
        <v>-1776600</v>
      </c>
    </row>
    <row r="5" spans="1:3">
      <c r="A5" s="3" t="s">
        <v>101</v>
      </c>
    </row>
    <row r="6" spans="1:3">
      <c r="A6" s="4" t="s">
        <v>102</v>
      </c>
      <c r="B6" s="5" t="n">
        <v>3793</v>
      </c>
    </row>
    <row r="7" spans="1:3">
      <c r="A7" s="4" t="s">
        <v>103</v>
      </c>
      <c r="B7" s="5" t="n">
        <v>747365</v>
      </c>
    </row>
    <row r="8" spans="1:3">
      <c r="A8" s="4" t="s">
        <v>104</v>
      </c>
      <c r="C8" s="5" t="n">
        <v>133333</v>
      </c>
    </row>
    <row r="9" spans="1:3">
      <c r="A9" s="3" t="s">
        <v>105</v>
      </c>
    </row>
    <row r="10" spans="1:3">
      <c r="A10" s="4" t="s">
        <v>35</v>
      </c>
      <c r="B10" s="5" t="n">
        <v>-146729</v>
      </c>
      <c r="C10" s="5" t="n">
        <v>-5761</v>
      </c>
    </row>
    <row r="11" spans="1:3">
      <c r="A11" s="4" t="s">
        <v>41</v>
      </c>
      <c r="B11" s="5" t="n">
        <v>877592</v>
      </c>
      <c r="C11" s="5" t="n">
        <v>100572</v>
      </c>
    </row>
    <row r="12" spans="1:3">
      <c r="A12" s="4" t="s">
        <v>42</v>
      </c>
      <c r="B12" s="5" t="n">
        <v>-286027</v>
      </c>
      <c r="C12" s="5" t="n">
        <v>298851</v>
      </c>
    </row>
    <row r="13" spans="1:3">
      <c r="A13" s="4" t="s">
        <v>106</v>
      </c>
      <c r="B13" s="5" t="n">
        <v>-4454857</v>
      </c>
      <c r="C13" s="5" t="n">
        <v>-1249605</v>
      </c>
    </row>
    <row r="14" spans="1:3">
      <c r="A14" s="3" t="s">
        <v>107</v>
      </c>
    </row>
    <row r="15" spans="1:3">
      <c r="A15" s="4" t="s">
        <v>108</v>
      </c>
      <c r="B15" s="5" t="n">
        <v>-21793</v>
      </c>
    </row>
    <row r="16" spans="1:3">
      <c r="A16" s="4" t="s">
        <v>109</v>
      </c>
      <c r="B16" s="5" t="n">
        <v>-21793</v>
      </c>
    </row>
    <row r="17" spans="1:3">
      <c r="A17" s="3" t="s">
        <v>110</v>
      </c>
    </row>
    <row r="18" spans="1:3">
      <c r="A18" s="4" t="s">
        <v>111</v>
      </c>
      <c r="B18" s="5" t="n">
        <v>5300000</v>
      </c>
    </row>
    <row r="19" spans="1:3">
      <c r="A19" s="4" t="s">
        <v>112</v>
      </c>
      <c r="B19" s="5" t="n">
        <v>-1004938</v>
      </c>
      <c r="C19" s="5" t="n">
        <v>-72204</v>
      </c>
    </row>
    <row r="20" spans="1:3">
      <c r="A20" s="4" t="s">
        <v>113</v>
      </c>
      <c r="C20" s="5" t="n">
        <v>1250000</v>
      </c>
    </row>
    <row r="21" spans="1:3">
      <c r="A21" s="4" t="s">
        <v>114</v>
      </c>
      <c r="B21" s="5" t="n">
        <v>4295062</v>
      </c>
      <c r="C21" s="5" t="n">
        <v>1177796</v>
      </c>
    </row>
    <row r="22" spans="1:3">
      <c r="A22" s="4" t="s">
        <v>115</v>
      </c>
      <c r="B22" s="5" t="n">
        <v>-181588</v>
      </c>
      <c r="C22" s="5" t="n">
        <v>-71809</v>
      </c>
    </row>
    <row r="23" spans="1:3">
      <c r="A23" s="4" t="s">
        <v>116</v>
      </c>
      <c r="B23" s="5" t="n">
        <v>767268</v>
      </c>
      <c r="C23" s="5" t="n">
        <v>839077</v>
      </c>
    </row>
    <row r="24" spans="1:3">
      <c r="A24" s="4" t="s">
        <v>117</v>
      </c>
      <c r="B24" s="5" t="n">
        <v>585680</v>
      </c>
      <c r="C24" s="5" t="n">
        <v>767268</v>
      </c>
    </row>
    <row r="25" spans="1:3">
      <c r="A25" s="3" t="s">
        <v>118</v>
      </c>
    </row>
    <row r="26" spans="1:3">
      <c r="A26" s="4" t="s">
        <v>119</v>
      </c>
      <c r="C26" s="7" t="n">
        <v>365857</v>
      </c>
    </row>
    <row r="27" spans="1:3">
      <c r="A27" s="4" t="s">
        <v>120</v>
      </c>
      <c r="B27" s="5" t="n">
        <v>111249</v>
      </c>
    </row>
    <row r="28" spans="1:3">
      <c r="A28" s="4" t="s">
        <v>121</v>
      </c>
      <c r="B28" s="7" t="n">
        <v>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561</v>
      </c>
      <c r="B1" s="2" t="s">
        <v>239</v>
      </c>
    </row>
    <row r="2" spans="1:7">
      <c r="B2" s="2" t="s">
        <v>364</v>
      </c>
      <c r="C2" s="2" t="s">
        <v>429</v>
      </c>
      <c r="D2" s="2" t="s">
        <v>2</v>
      </c>
      <c r="E2" s="2" t="s">
        <v>391</v>
      </c>
      <c r="F2" s="2" t="s">
        <v>32</v>
      </c>
      <c r="G2" s="2" t="s">
        <v>428</v>
      </c>
    </row>
    <row r="3" spans="1:7">
      <c r="A3" s="3" t="s">
        <v>256</v>
      </c>
    </row>
    <row r="4" spans="1:7">
      <c r="A4" s="4" t="s">
        <v>56</v>
      </c>
      <c r="D4" s="5" t="n">
        <v>20000000</v>
      </c>
      <c r="F4" s="5" t="n">
        <v>20000000</v>
      </c>
    </row>
    <row r="5" spans="1:7">
      <c r="A5" s="4" t="s">
        <v>57</v>
      </c>
      <c r="D5" s="5" t="n">
        <v>0</v>
      </c>
      <c r="F5" s="5" t="n">
        <v>0</v>
      </c>
    </row>
    <row r="6" spans="1:7">
      <c r="A6" s="4" t="s">
        <v>439</v>
      </c>
      <c r="E6" s="7" t="n">
        <v>5</v>
      </c>
      <c r="G6" s="7" t="n">
        <v>5</v>
      </c>
    </row>
    <row r="7" spans="1:7">
      <c r="A7" s="4" t="s">
        <v>273</v>
      </c>
    </row>
    <row r="8" spans="1:7">
      <c r="A8" s="3" t="s">
        <v>256</v>
      </c>
    </row>
    <row r="9" spans="1:7">
      <c r="A9" s="4" t="s">
        <v>267</v>
      </c>
      <c r="C9" s="5" t="n">
        <v>1</v>
      </c>
    </row>
    <row r="10" spans="1:7">
      <c r="A10" s="4" t="s">
        <v>274</v>
      </c>
    </row>
    <row r="11" spans="1:7">
      <c r="A11" s="3" t="s">
        <v>256</v>
      </c>
    </row>
    <row r="12" spans="1:7">
      <c r="A12" s="4" t="s">
        <v>56</v>
      </c>
      <c r="B12" s="5" t="n">
        <v>500000</v>
      </c>
    </row>
    <row r="13" spans="1:7">
      <c r="A13" s="4" t="s">
        <v>57</v>
      </c>
      <c r="B13" s="5" t="n">
        <v>251334</v>
      </c>
    </row>
    <row r="14" spans="1:7">
      <c r="A14" s="4" t="s">
        <v>439</v>
      </c>
      <c r="B14" s="7" t="n">
        <v>8</v>
      </c>
    </row>
    <row r="15" spans="1:7">
      <c r="A15" s="4" t="s">
        <v>442</v>
      </c>
      <c r="B15" s="7" t="n">
        <v>6</v>
      </c>
    </row>
    <row r="16" spans="1:7">
      <c r="A16" s="4" t="s">
        <v>275</v>
      </c>
    </row>
    <row r="17" spans="1:7">
      <c r="A17" s="3" t="s">
        <v>256</v>
      </c>
    </row>
    <row r="18" spans="1:7">
      <c r="A18" s="4" t="s">
        <v>267</v>
      </c>
      <c r="B18" s="5" t="n">
        <v>1</v>
      </c>
    </row>
    <row r="19" spans="1:7">
      <c r="A19" s="4" t="s">
        <v>276</v>
      </c>
    </row>
    <row r="20" spans="1:7">
      <c r="A20" s="3" t="s">
        <v>256</v>
      </c>
    </row>
    <row r="21" spans="1:7">
      <c r="A21" s="4" t="s">
        <v>267</v>
      </c>
      <c r="B21" s="5"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62</v>
      </c>
      <c r="C1" s="2" t="s">
        <v>64</v>
      </c>
      <c r="K1" s="2" t="s">
        <v>1</v>
      </c>
    </row>
    <row r="2" spans="1:12">
      <c r="C2" s="2" t="s">
        <v>2</v>
      </c>
      <c r="D2" s="2" t="s">
        <v>65</v>
      </c>
      <c r="E2" s="2" t="s">
        <v>4</v>
      </c>
      <c r="F2" s="2" t="s">
        <v>66</v>
      </c>
      <c r="G2" s="2" t="s">
        <v>32</v>
      </c>
      <c r="H2" s="2" t="s">
        <v>67</v>
      </c>
      <c r="I2" s="2" t="s">
        <v>68</v>
      </c>
      <c r="J2" s="2" t="s">
        <v>69</v>
      </c>
      <c r="K2" s="2" t="s">
        <v>2</v>
      </c>
      <c r="L2" s="2" t="s">
        <v>32</v>
      </c>
    </row>
    <row r="3" spans="1:12">
      <c r="A3" s="3" t="s">
        <v>159</v>
      </c>
    </row>
    <row r="4" spans="1:12">
      <c r="A4" s="4" t="s">
        <v>71</v>
      </c>
      <c r="C4" s="4" t="s">
        <v>45</v>
      </c>
      <c r="D4" s="4" t="s">
        <v>45</v>
      </c>
      <c r="E4" s="4" t="s">
        <v>45</v>
      </c>
      <c r="F4" s="4" t="s">
        <v>45</v>
      </c>
      <c r="G4" s="4" t="s">
        <v>45</v>
      </c>
      <c r="H4" s="4" t="s">
        <v>45</v>
      </c>
      <c r="I4" s="4" t="s">
        <v>45</v>
      </c>
      <c r="J4" s="4" t="s">
        <v>45</v>
      </c>
      <c r="K4" s="4" t="s">
        <v>45</v>
      </c>
      <c r="L4" s="4" t="s">
        <v>45</v>
      </c>
    </row>
    <row r="5" spans="1:12">
      <c r="A5" s="4" t="s">
        <v>72</v>
      </c>
      <c r="C5" s="5" t="n">
        <v>1103543</v>
      </c>
      <c r="D5" s="5" t="n">
        <v>1350248</v>
      </c>
      <c r="E5" s="5" t="n">
        <v>959734</v>
      </c>
      <c r="F5" s="5" t="n">
        <v>517739</v>
      </c>
      <c r="G5" s="5" t="n">
        <v>589407</v>
      </c>
      <c r="H5" s="5" t="n">
        <v>274371</v>
      </c>
      <c r="I5" s="5" t="n">
        <v>293158</v>
      </c>
      <c r="J5" s="5" t="n">
        <v>130337</v>
      </c>
      <c r="K5" s="5" t="n">
        <v>3931264</v>
      </c>
      <c r="L5" s="5" t="n">
        <v>1287273</v>
      </c>
    </row>
    <row r="6" spans="1:12">
      <c r="A6" s="4" t="s">
        <v>73</v>
      </c>
      <c r="C6" s="5" t="n">
        <v>606971</v>
      </c>
      <c r="D6" s="5" t="n">
        <v>578474</v>
      </c>
      <c r="E6" s="5" t="n">
        <v>355001</v>
      </c>
      <c r="F6" s="5" t="n">
        <v>179141</v>
      </c>
      <c r="G6" s="5" t="n">
        <v>141345</v>
      </c>
      <c r="H6" s="5" t="n">
        <v>264532</v>
      </c>
      <c r="I6" s="5" t="n">
        <v>67450</v>
      </c>
      <c r="J6" s="5" t="n">
        <v>16000</v>
      </c>
      <c r="K6" s="5" t="n">
        <v>1719587</v>
      </c>
      <c r="L6" s="5" t="n">
        <v>489327</v>
      </c>
    </row>
    <row r="7" spans="1:12">
      <c r="A7" s="4" t="s">
        <v>74</v>
      </c>
      <c r="C7" s="5" t="n">
        <v>1710514</v>
      </c>
      <c r="D7" s="5" t="n">
        <v>1928722</v>
      </c>
      <c r="E7" s="5" t="n">
        <v>1314735</v>
      </c>
      <c r="F7" s="5" t="n">
        <v>696880</v>
      </c>
      <c r="G7" s="5" t="n">
        <v>730752</v>
      </c>
      <c r="H7" s="5" t="n">
        <v>538903</v>
      </c>
      <c r="I7" s="5" t="n">
        <v>360608</v>
      </c>
      <c r="J7" s="5" t="n">
        <v>146337</v>
      </c>
      <c r="K7" s="5" t="n">
        <v>5650851</v>
      </c>
      <c r="L7" s="5" t="n">
        <v>1776600</v>
      </c>
    </row>
    <row r="8" spans="1:12">
      <c r="A8" s="4" t="s">
        <v>75</v>
      </c>
      <c r="C8" s="7" t="n">
        <v>-1710514</v>
      </c>
      <c r="D8" s="7" t="n">
        <v>-1928722</v>
      </c>
      <c r="E8" s="7" t="n">
        <v>-1314735</v>
      </c>
      <c r="F8" s="7" t="n">
        <v>-696880</v>
      </c>
      <c r="G8" s="7" t="n">
        <v>-730752</v>
      </c>
      <c r="H8" s="7" t="n">
        <v>-538903</v>
      </c>
      <c r="I8" s="7" t="n">
        <v>-360608</v>
      </c>
      <c r="J8" s="7" t="n">
        <v>-146337</v>
      </c>
      <c r="K8" s="7" t="n">
        <v>-5650851</v>
      </c>
      <c r="L8" s="7" t="n">
        <v>-1776600</v>
      </c>
    </row>
    <row r="9" spans="1:12">
      <c r="A9" s="4" t="s">
        <v>563</v>
      </c>
      <c r="B9" s="4" t="s">
        <v>77</v>
      </c>
      <c r="C9" s="9" t="n">
        <v>-0.13</v>
      </c>
      <c r="D9" s="9" t="n">
        <v>-0.14</v>
      </c>
      <c r="E9" s="9" t="n">
        <v>-0.1</v>
      </c>
      <c r="F9" s="9" t="n">
        <v>-0.06</v>
      </c>
      <c r="G9" s="9" t="n">
        <v>-0.06</v>
      </c>
      <c r="H9" s="9" t="n">
        <v>-0.05</v>
      </c>
      <c r="I9" s="9" t="n">
        <v>-0.03</v>
      </c>
      <c r="J9" s="9" t="n">
        <v>-0.01</v>
      </c>
      <c r="K9" s="9" t="n">
        <v>-0.44</v>
      </c>
      <c r="L9" s="9" t="n">
        <v>-0.16</v>
      </c>
    </row>
    <row r="10" spans="1:12">
      <c r="A10" s="4" t="s">
        <v>78</v>
      </c>
      <c r="C10" s="5" t="n">
        <v>13317672</v>
      </c>
      <c r="D10" s="5" t="n">
        <v>13310000</v>
      </c>
      <c r="E10" s="5" t="n">
        <v>12299495</v>
      </c>
      <c r="F10" s="5" t="n">
        <v>12250000</v>
      </c>
      <c r="G10" s="5" t="n">
        <v>12250000</v>
      </c>
      <c r="H10" s="5" t="n">
        <v>11138505</v>
      </c>
      <c r="I10" s="5" t="n">
        <v>10856371</v>
      </c>
      <c r="J10" s="5" t="n">
        <v>10856371</v>
      </c>
      <c r="K10" s="5" t="n">
        <v>12972153</v>
      </c>
      <c r="L10" s="5" t="n">
        <v>11278755</v>
      </c>
    </row>
    <row r="11" spans="1:12"/>
    <row r="12" spans="1:12">
      <c r="A12" s="4" t="s">
        <v>77</v>
      </c>
      <c r="B12" s="4" t="s">
        <v>79</v>
      </c>
    </row>
  </sheetData>
  <mergeCells count="5">
    <mergeCell ref="A1:B2"/>
    <mergeCell ref="C1:J1"/>
    <mergeCell ref="K1:L1"/>
    <mergeCell ref="A11:K11"/>
    <mergeCell ref="B12:K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4</v>
      </c>
      <c r="B1" s="2" t="s">
        <v>239</v>
      </c>
      <c r="C1" s="2" t="s">
        <v>1</v>
      </c>
    </row>
    <row r="2" spans="1:4">
      <c r="B2" s="2" t="s">
        <v>364</v>
      </c>
      <c r="C2" s="2" t="s">
        <v>2</v>
      </c>
      <c r="D2" s="2" t="s">
        <v>32</v>
      </c>
    </row>
    <row r="3" spans="1:4">
      <c r="A3" s="3" t="s">
        <v>565</v>
      </c>
    </row>
    <row r="4" spans="1:4">
      <c r="A4" s="4" t="s">
        <v>566</v>
      </c>
      <c r="C4" s="5" t="n">
        <v>20000000</v>
      </c>
      <c r="D4" s="5" t="n">
        <v>20000000</v>
      </c>
    </row>
    <row r="5" spans="1:4">
      <c r="A5" s="4" t="s">
        <v>438</v>
      </c>
      <c r="C5" s="5" t="n">
        <v>0</v>
      </c>
      <c r="D5" s="5" t="n">
        <v>0</v>
      </c>
    </row>
    <row r="6" spans="1:4">
      <c r="A6" s="4" t="s">
        <v>440</v>
      </c>
      <c r="C6" s="7" t="n">
        <v>5300000</v>
      </c>
    </row>
    <row r="7" spans="1:4">
      <c r="A7" s="4" t="s">
        <v>567</v>
      </c>
    </row>
    <row r="8" spans="1:4">
      <c r="A8" s="3" t="s">
        <v>565</v>
      </c>
    </row>
    <row r="9" spans="1:4">
      <c r="A9" s="4" t="s">
        <v>568</v>
      </c>
      <c r="B9" s="4" t="s">
        <v>569</v>
      </c>
    </row>
    <row r="10" spans="1:4">
      <c r="A10" s="4" t="s">
        <v>570</v>
      </c>
    </row>
    <row r="11" spans="1:4">
      <c r="A11" s="3" t="s">
        <v>565</v>
      </c>
    </row>
    <row r="12" spans="1:4">
      <c r="A12" s="4" t="s">
        <v>566</v>
      </c>
      <c r="B12" s="5" t="n">
        <v>500000</v>
      </c>
    </row>
    <row r="13" spans="1:4">
      <c r="A13" s="4" t="s">
        <v>438</v>
      </c>
      <c r="B13" s="5" t="n">
        <v>251334</v>
      </c>
    </row>
    <row r="14" spans="1:4">
      <c r="A14" s="4" t="s">
        <v>571</v>
      </c>
      <c r="B14" s="7" t="n">
        <v>6</v>
      </c>
    </row>
    <row r="15" spans="1:4">
      <c r="A15" s="4" t="s">
        <v>440</v>
      </c>
      <c r="B15" s="7" t="n">
        <v>1500000</v>
      </c>
    </row>
    <row r="16" spans="1:4">
      <c r="A16" s="4" t="s">
        <v>443</v>
      </c>
      <c r="B16" s="7" t="n">
        <v>1200000</v>
      </c>
    </row>
    <row r="17" spans="1:4">
      <c r="A17" s="4" t="s">
        <v>572</v>
      </c>
      <c r="B17" s="5" t="n">
        <v>2486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73</v>
      </c>
      <c r="B1" s="2" t="s">
        <v>239</v>
      </c>
    </row>
    <row r="2" spans="1:4">
      <c r="B2" s="2" t="s">
        <v>364</v>
      </c>
      <c r="C2" s="2" t="s">
        <v>2</v>
      </c>
      <c r="D2" s="2" t="s">
        <v>32</v>
      </c>
    </row>
    <row r="3" spans="1:4">
      <c r="A3" s="3" t="s">
        <v>565</v>
      </c>
    </row>
    <row r="4" spans="1:4">
      <c r="A4" s="4" t="s">
        <v>55</v>
      </c>
      <c r="C4" s="8" t="n">
        <v>0.001</v>
      </c>
      <c r="D4" s="8" t="n">
        <v>0.001</v>
      </c>
    </row>
    <row r="5" spans="1:4">
      <c r="A5" s="4" t="s">
        <v>574</v>
      </c>
    </row>
    <row r="6" spans="1:4">
      <c r="A6" s="3" t="s">
        <v>565</v>
      </c>
    </row>
    <row r="7" spans="1:4">
      <c r="A7" s="4" t="s">
        <v>55</v>
      </c>
      <c r="B7" s="8" t="n">
        <v>0.001</v>
      </c>
    </row>
    <row r="8" spans="1:4">
      <c r="A8" s="4" t="s">
        <v>575</v>
      </c>
      <c r="B8" s="7" t="n">
        <v>6</v>
      </c>
    </row>
    <row r="9" spans="1:4">
      <c r="A9" s="4" t="s">
        <v>576</v>
      </c>
      <c r="B9" s="4"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20"/>
    <col customWidth="1" max="3" min="3" width="35"/>
    <col customWidth="1" max="4" min="4" width="20"/>
    <col customWidth="1" max="5" min="5" width="20"/>
  </cols>
  <sheetData>
    <row r="1" spans="1:5">
      <c r="A1" s="1" t="s">
        <v>578</v>
      </c>
      <c r="B1" s="2" t="s">
        <v>579</v>
      </c>
      <c r="C1" s="2" t="s">
        <v>580</v>
      </c>
      <c r="D1" s="2" t="s">
        <v>581</v>
      </c>
      <c r="E1" s="2" t="s">
        <v>244</v>
      </c>
    </row>
    <row r="2" spans="1:5">
      <c r="A2" s="3" t="s">
        <v>565</v>
      </c>
    </row>
    <row r="3" spans="1:5">
      <c r="A3" s="4" t="s">
        <v>446</v>
      </c>
      <c r="D3" s="5" t="n">
        <v>97554</v>
      </c>
      <c r="E3" s="5" t="n">
        <v>8710182</v>
      </c>
    </row>
    <row r="4" spans="1:5">
      <c r="A4" s="4" t="s">
        <v>582</v>
      </c>
    </row>
    <row r="5" spans="1:5">
      <c r="A5" s="3" t="s">
        <v>565</v>
      </c>
    </row>
    <row r="6" spans="1:5">
      <c r="A6" s="4" t="s">
        <v>446</v>
      </c>
      <c r="B6" s="5" t="n">
        <v>251334</v>
      </c>
    </row>
    <row r="7" spans="1:5">
      <c r="A7" s="4" t="s">
        <v>455</v>
      </c>
      <c r="B7" s="5" t="n">
        <v>251334</v>
      </c>
    </row>
    <row r="8" spans="1:5">
      <c r="A8" s="4" t="s">
        <v>583</v>
      </c>
    </row>
    <row r="9" spans="1:5">
      <c r="A9" s="3" t="s">
        <v>565</v>
      </c>
    </row>
    <row r="10" spans="1:5">
      <c r="A10" s="4" t="s">
        <v>584</v>
      </c>
      <c r="C10" s="7" t="n">
        <v>8</v>
      </c>
    </row>
    <row r="11" spans="1:5">
      <c r="A11" s="4" t="s">
        <v>585</v>
      </c>
      <c r="C11" s="5" t="n">
        <v>1</v>
      </c>
    </row>
    <row r="12" spans="1:5">
      <c r="A12" s="4" t="s">
        <v>586</v>
      </c>
    </row>
    <row r="13" spans="1:5">
      <c r="A13" s="3" t="s">
        <v>565</v>
      </c>
    </row>
    <row r="14" spans="1:5">
      <c r="A14" s="4" t="s">
        <v>587</v>
      </c>
      <c r="C14" s="7" t="n">
        <v>18</v>
      </c>
    </row>
    <row r="15" spans="1:5">
      <c r="A15" s="4" t="s">
        <v>467</v>
      </c>
      <c r="C15" s="4" t="s">
        <v>472</v>
      </c>
    </row>
    <row r="16" spans="1:5">
      <c r="A16" s="4" t="s">
        <v>469</v>
      </c>
      <c r="C16" s="4" t="s">
        <v>470</v>
      </c>
    </row>
    <row r="17" spans="1:5">
      <c r="A17" s="4" t="s">
        <v>471</v>
      </c>
      <c r="C17" s="4" t="s">
        <v>468</v>
      </c>
    </row>
    <row r="18" spans="1:5">
      <c r="A18" s="4" t="s">
        <v>588</v>
      </c>
      <c r="C18" s="9" t="n">
        <v>0.01</v>
      </c>
    </row>
    <row r="19" spans="1:5">
      <c r="A19" s="4" t="s">
        <v>589</v>
      </c>
    </row>
    <row r="20" spans="1:5">
      <c r="A20" s="3" t="s">
        <v>565</v>
      </c>
    </row>
    <row r="21" spans="1:5">
      <c r="A21" s="4" t="s">
        <v>584</v>
      </c>
      <c r="C21" s="7" t="n">
        <v>6</v>
      </c>
    </row>
    <row r="22" spans="1:5">
      <c r="A22" s="4" t="s">
        <v>585</v>
      </c>
      <c r="C22" s="5" t="n">
        <v>1</v>
      </c>
    </row>
    <row r="23" spans="1:5">
      <c r="A23" s="4" t="s">
        <v>590</v>
      </c>
      <c r="C23" s="5" t="n">
        <v>4</v>
      </c>
    </row>
    <row r="24" spans="1:5">
      <c r="A24" s="4" t="s">
        <v>591</v>
      </c>
    </row>
    <row r="25" spans="1:5">
      <c r="A25" s="3" t="s">
        <v>565</v>
      </c>
    </row>
    <row r="26" spans="1:5">
      <c r="A26" s="4" t="s">
        <v>446</v>
      </c>
      <c r="B26" s="5" t="n">
        <v>1005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29</v>
      </c>
    </row>
    <row r="4" spans="1:2">
      <c r="A4" s="4" t="s">
        <v>35</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30:21Z</dcterms:created>
  <dcterms:modified xmlns:dcterms="http://purl.org/dc/terms/" xmlns:xsi="http://www.w3.org/2001/XMLSchema-instance" xsi:type="dcterms:W3CDTF">2017-02-16T16:30:21Z</dcterms:modified>
</cp:coreProperties>
</file>